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s and Liabilities Measured" sheetId="11" state="visible" r:id="rId11"/>
    <sheet xmlns:r="http://schemas.openxmlformats.org/officeDocument/2006/relationships" name="Investment in Charter Accounted"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ssets and Liabilities Measur23" sheetId="23" state="visible" r:id="rId23"/>
    <sheet xmlns:r="http://schemas.openxmlformats.org/officeDocument/2006/relationships" name="Investment in Charter Account24"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Quarterly Financial Informati30" sheetId="30" state="visible" r:id="rId30"/>
    <sheet xmlns:r="http://schemas.openxmlformats.org/officeDocument/2006/relationships" name="Basis of Presentation (Details)" sheetId="31" state="visible" r:id="rId31"/>
    <sheet xmlns:r="http://schemas.openxmlformats.org/officeDocument/2006/relationships" name="Description of Business (Detail" sheetId="32" state="visible" r:id="rId32"/>
    <sheet xmlns:r="http://schemas.openxmlformats.org/officeDocument/2006/relationships" name="Summary of Significant Accoun33" sheetId="33" state="visible" r:id="rId33"/>
    <sheet xmlns:r="http://schemas.openxmlformats.org/officeDocument/2006/relationships" name="Assets and Liabilities Measur34" sheetId="34" state="visible" r:id="rId34"/>
    <sheet xmlns:r="http://schemas.openxmlformats.org/officeDocument/2006/relationships" name="Assets and Liabilities Measur35" sheetId="35" state="visible" r:id="rId35"/>
    <sheet xmlns:r="http://schemas.openxmlformats.org/officeDocument/2006/relationships" name="Investments in Charter Accounte" sheetId="36" state="visible" r:id="rId36"/>
    <sheet xmlns:r="http://schemas.openxmlformats.org/officeDocument/2006/relationships" name="Investments in Charter Accoun37" sheetId="37" state="visible" r:id="rId37"/>
    <sheet xmlns:r="http://schemas.openxmlformats.org/officeDocument/2006/relationships" name="Investments in Charter Accoun38" sheetId="38" state="visible" r:id="rId38"/>
    <sheet xmlns:r="http://schemas.openxmlformats.org/officeDocument/2006/relationships" name="Debt (Details)" sheetId="39" state="visible" r:id="rId39"/>
    <sheet xmlns:r="http://schemas.openxmlformats.org/officeDocument/2006/relationships" name="Income Taxes (Details)" sheetId="40" state="visible" r:id="rId40"/>
    <sheet xmlns:r="http://schemas.openxmlformats.org/officeDocument/2006/relationships" name="Income Taxes (Details)41" sheetId="41" state="visible" r:id="rId41"/>
    <sheet xmlns:r="http://schemas.openxmlformats.org/officeDocument/2006/relationships" name="Stockholders' Equity (Details)" sheetId="42" state="visible" r:id="rId42"/>
    <sheet xmlns:r="http://schemas.openxmlformats.org/officeDocument/2006/relationships" name="Stock-Based Compensation (Detai" sheetId="43" state="visible" r:id="rId43"/>
    <sheet xmlns:r="http://schemas.openxmlformats.org/officeDocument/2006/relationships" name="Stock-Based Compensation (Det44" sheetId="44" state="visible" r:id="rId44"/>
    <sheet xmlns:r="http://schemas.openxmlformats.org/officeDocument/2006/relationships" name="Employee Benefit Plans (Detai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Segment Information (Details)" sheetId="48" state="visible" r:id="rId48"/>
    <sheet xmlns:r="http://schemas.openxmlformats.org/officeDocument/2006/relationships" name="Segment Information (Details)49" sheetId="49" state="visible" r:id="rId49"/>
    <sheet xmlns:r="http://schemas.openxmlformats.org/officeDocument/2006/relationships" name="Quarterly Financial Informati50" sheetId="50" state="visible" r:id="rId50"/>
  </sheets>
  <definedNames/>
  <calcPr calcId="124519" fullCalcOnLoad="1"/>
</workbook>
</file>

<file path=xl/sharedStrings.xml><?xml version="1.0" encoding="utf-8"?>
<sst xmlns="http://schemas.openxmlformats.org/spreadsheetml/2006/main" uniqueCount="652">
  <si>
    <t>Document and Entity Information - USD ($) $ in Billions</t>
  </si>
  <si>
    <t>12 Months Ended</t>
  </si>
  <si>
    <t>Dec. 31, 2017</t>
  </si>
  <si>
    <t>Jan. 31, 2018</t>
  </si>
  <si>
    <t>Jun. 30, 2017</t>
  </si>
  <si>
    <t>Entity Registrant Name</t>
  </si>
  <si>
    <t>Liberty Broadband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Series A common stock</t>
  </si>
  <si>
    <t>Entity Common Stock, Shares Outstanding</t>
  </si>
  <si>
    <t>Series B common stock</t>
  </si>
  <si>
    <t>Series C common stock</t>
  </si>
  <si>
    <t>Consolidated Balance Sheets - USD ($) $ in Thousands</t>
  </si>
  <si>
    <t>Dec. 31, 2016</t>
  </si>
  <si>
    <t>Current assets:</t>
  </si>
  <si>
    <t>Cash and cash equivalents</t>
  </si>
  <si>
    <t>Derivative instruments</t>
  </si>
  <si>
    <t>Other current assets</t>
  </si>
  <si>
    <t>Total current assets</t>
  </si>
  <si>
    <t>Investment in Charter, accounted for using the equity method</t>
  </si>
  <si>
    <t>Other tangible and intangible assets, net</t>
  </si>
  <si>
    <t>Other assets</t>
  </si>
  <si>
    <t>Total assets</t>
  </si>
  <si>
    <t>Current liabilities:</t>
  </si>
  <si>
    <t>Accounts payable and accrued liabilities</t>
  </si>
  <si>
    <t>Current portion of debt</t>
  </si>
  <si>
    <t>Deferred revenue and other current liabilities</t>
  </si>
  <si>
    <t>Total current liabilities</t>
  </si>
  <si>
    <t>Debt</t>
  </si>
  <si>
    <t>Deferred income tax liabilities</t>
  </si>
  <si>
    <t>Other liabilities</t>
  </si>
  <si>
    <t>Total liabilities</t>
  </si>
  <si>
    <t>Equity</t>
  </si>
  <si>
    <t>Preferred stock</t>
  </si>
  <si>
    <t xml:space="preserve"> </t>
  </si>
  <si>
    <t>Additional paid-in capital</t>
  </si>
  <si>
    <t>Accumulated other comprehensive earnings, net of taxes</t>
  </si>
  <si>
    <t>Retained earnings</t>
  </si>
  <si>
    <t>Total equity</t>
  </si>
  <si>
    <t>Commitments and contingencies</t>
  </si>
  <si>
    <t>Total liabilities and equity</t>
  </si>
  <si>
    <t>Common stock</t>
  </si>
  <si>
    <t>Consolidated Balance Sheets (Paranthetical) - $ / shares</t>
  </si>
  <si>
    <t>Preferred stock par value</t>
  </si>
  <si>
    <t>Preferred stock shares authorized</t>
  </si>
  <si>
    <t>Preferred shares issued</t>
  </si>
  <si>
    <t>Common stock par value</t>
  </si>
  <si>
    <t>Common stock shares authorized</t>
  </si>
  <si>
    <t>Common Stock, Shares, Issued</t>
  </si>
  <si>
    <t>Common Stock, Shares, Outstanding</t>
  </si>
  <si>
    <t>Consolidated Statements of Operations - USD ($) $ in Thousands</t>
  </si>
  <si>
    <t>Dec. 31, 2015</t>
  </si>
  <si>
    <t>Revenue:</t>
  </si>
  <si>
    <t>Software sales</t>
  </si>
  <si>
    <t>Service</t>
  </si>
  <si>
    <t>Other</t>
  </si>
  <si>
    <t>Total revenue</t>
  </si>
  <si>
    <t>Operating costs and expenses</t>
  </si>
  <si>
    <t>Operating, including stock-based compensation</t>
  </si>
  <si>
    <t>Selling, general and administrative, including stock-based compensation</t>
  </si>
  <si>
    <t>Research and development, including stock-based compensation</t>
  </si>
  <si>
    <t>Gain on legal settlement</t>
  </si>
  <si>
    <t>Impairment of intangible assets</t>
  </si>
  <si>
    <t>Depreciation and amortization</t>
  </si>
  <si>
    <t>Total operating costs and expenses</t>
  </si>
  <si>
    <t>Operating income (loss)</t>
  </si>
  <si>
    <t>Other income (expense):</t>
  </si>
  <si>
    <t>Interest expense</t>
  </si>
  <si>
    <t>Dividend and interest income</t>
  </si>
  <si>
    <t>Share of earnings (losses) of affiliates</t>
  </si>
  <si>
    <t>Gain (loss) on dilution of investment in affiliate</t>
  </si>
  <si>
    <t>Realized and unrealized gains (losses) on financial instruments, net</t>
  </si>
  <si>
    <t>Other, net</t>
  </si>
  <si>
    <t>Net earnings (loss) before income taxes</t>
  </si>
  <si>
    <t>Income tax benefit (expense)</t>
  </si>
  <si>
    <t>Net earnings (loss) attributable to Liberty Broadband shareholders</t>
  </si>
  <si>
    <t>Earnings Per Share, Basic</t>
  </si>
  <si>
    <t>Earnings Per Share, Diluted</t>
  </si>
  <si>
    <t>Consolidated Statements of Comprehensive Earnings (Loss) - USD ($) $ in Thousands</t>
  </si>
  <si>
    <t>Condensed Consolidated Statements of Comprehensive Earnings (Loss)</t>
  </si>
  <si>
    <t>Net earnings (loss)</t>
  </si>
  <si>
    <t>Other comprehensive earnings (loss), net of taxes:</t>
  </si>
  <si>
    <t>Unrealized holding gains (losses) arising during the period</t>
  </si>
  <si>
    <t>Share of other comprehensive earnings (loss) of equity affiliate</t>
  </si>
  <si>
    <t>Other comprehensive earnings (loss), net of taxes</t>
  </si>
  <si>
    <t>Comprehensive earnings (loss) attributable to Liberty Broadband shareholders</t>
  </si>
  <si>
    <t>Consolidated Statements of Cash Flows - USD ($) $ in Thousands</t>
  </si>
  <si>
    <t>Cash flows from operating activities:</t>
  </si>
  <si>
    <t>Adjustments to reconcile net earnings (loss) to net cash provided by operating activities:</t>
  </si>
  <si>
    <t>Stock-based compensation</t>
  </si>
  <si>
    <t>Cash payments for stock-based compensation</t>
  </si>
  <si>
    <t>Share of (earnings) losses of affiliate</t>
  </si>
  <si>
    <t>(Gain) loss on dilution of investment in affiliate</t>
  </si>
  <si>
    <t>Realized and unrealized (gains) losses on financial instruments, net</t>
  </si>
  <si>
    <t>Deferred Income Tax Expense (Benefi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Investments in equity method affiliates</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Cash received from rights offering</t>
  </si>
  <si>
    <t>Borrowings of debt</t>
  </si>
  <si>
    <t>Repayments of debt</t>
  </si>
  <si>
    <t>Cash received from issuance of Series C Liberty Broadband common stock</t>
  </si>
  <si>
    <t>Proceeds (payments) from issuances of financial instruments</t>
  </si>
  <si>
    <t>Proceeds (payments) from settlements of financial instruments</t>
  </si>
  <si>
    <t>Other financing activities, net</t>
  </si>
  <si>
    <t>Net cash provided (used) by financing activities</t>
  </si>
  <si>
    <t>Net increase (decrease) in cash</t>
  </si>
  <si>
    <t>Cash and cash equivalents, beginning of period</t>
  </si>
  <si>
    <t>Cash and cash equivalents, end of period</t>
  </si>
  <si>
    <t>Supplemental Cash Flow Information [Abstract]</t>
  </si>
  <si>
    <t>Cash paid for interest</t>
  </si>
  <si>
    <t>Cash paid (received) for taxes</t>
  </si>
  <si>
    <t>Consolidated Statement of Equity - USD ($)</t>
  </si>
  <si>
    <t>Additional Paid In Capital</t>
  </si>
  <si>
    <t>Accumulated other comprehensive earnings</t>
  </si>
  <si>
    <t>Total</t>
  </si>
  <si>
    <t>Balance at Dec. 31, 2014</t>
  </si>
  <si>
    <t>Increase (Decrease) in Stockholders' Equity</t>
  </si>
  <si>
    <t>Other comprehensive earnings</t>
  </si>
  <si>
    <t>Issuance of common stock upon exercise of stock options</t>
  </si>
  <si>
    <t>Excess tax benefits from stock based compensation</t>
  </si>
  <si>
    <t>Common stock issued pursuant to the rights offering</t>
  </si>
  <si>
    <t>Stockholders' Equity, Other</t>
  </si>
  <si>
    <t>Balance at Dec. 31, 2015</t>
  </si>
  <si>
    <t>Cumulative effect of accounting change at Charter | Accounting Standards Update 2016-09</t>
  </si>
  <si>
    <t>Issuance of common stock</t>
  </si>
  <si>
    <t>Balance at Dec. 31, 2016</t>
  </si>
  <si>
    <t>Non-cash settlement of financial instrument</t>
  </si>
  <si>
    <t>Balance at Dec. 31, 2017</t>
  </si>
  <si>
    <t>Basis of Presentation</t>
  </si>
  <si>
    <t>(1) Basis of Presentation
During May 2014, the board of directors of Liberty Media Corporation and its subsidiaries (“Liberty”) authorized management to pursue a plan to spin-off to its stockholders common stock of a wholly-owned subsidiary, Liberty Broadband Corporation (“Liberty Broadband” or the “Company”), and to distribute subscription rights to acquire shares of Liberty Broadband’s common stock (the “Broadband Spin-Off”). At the time of the Broadband Spin-off, Liberty Broadband was comprised of (i) Liberty’s former interest in Charter Communications, Inc. (“Legacy Charter”), (ii) Liberty’s former wholly-owned subsidiary TruePosition, Inc. (“TruePosition”), (iii) Liberty’s former minority equity investment in Time Warner Cable, Inc. (“Time Warner Cable”), (iv) certain deferred tax liabilities, as well as liabilities related to the Time Warner Cable written call options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solidated financial statements. The Broadband Spin-Off was accounted for at historical cost due to the pro rata nature of the distribution to holders of Liberty common stock.
In the Broadband Spin-Off, record holders of Liberty Series A, Series B and Series C common stock received one-fourth of a share of the corresponding series of Liberty Broadband common stock for each share of Liberty common stock held by them, with cash paid in lieu of fractional shares. In addition, following the completion of the Broadband Spin-Off, on December 10, 2014, Liberty Broadband stockholders received a subscription right to acquire one share of Series C Liberty Broadband common stock for every five shares of Liberty Broadband common stock. See note 8 for additional information related to the rights offering.
Following the Broadband Spin-Off, Liberty and Liberty Broadband operate as separate, publicly traded companies, and neither has any stock ownership, beneficial or otherwise, in the other. In connection with the Broadband Spin-Off, Liberty (for accounting purposes a related party of the Compan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Under these various agreements, approximately $3.2 million and $3.4 million were reimbursed to Liberty for the years ended December 31, 2017 and 2016, respectively.
On May 18, 2016, Time Warner Cable merged with Charter (the “Time Warner Cable Merger”). In connection with the Time Warner Cable Merger, Legacy Charter underwent a corporate reorganization, resulting in CCH I, LLC (“Charter”), a former subsidiary of Charter, becoming the new publicly traded parent company. Also on May 18, 2016, the previously announced acquisition of Bright House Networks, LLC (“Bright House”) from Advance/Newhouse Partnership (“A/N”) by Charter (the “Bright House Transaction”) was completed. In connection with the Time Warner Cable Merger and Bright House Transaction, Liberty Broadband entered into certain agreements with Legacy Charter, Charter (for accounting purposes a related party of the Company), Liberty Interactive Corporation (“Liberty Interactive,” for accounting purposes a related party of the Company) and Time Warner Cable. As a result of the Time Warner Cable Merger and Bright House Transaction (collectively, the “Transactions”), Liberty Broadband exchanged its shares of Time Warner Cable for shares of Charter and purchased additional shares of Charter. As a result, and pursuant to proxy agreements entered into with Liberty Interactive and A/N, Liberty Broadband controls 25.01% of the aggregate voting power of Charter. See note 5 for additional detail regarding these transactions and corresponding agreements.
The accompanying consolidated financial statements have been prepared in accordance with generally accepted accounting principles in the United States (“GAAP”) and represent a combination of the historical financial information of Skyhook, the Company’s interest in Charter, the Company’s former minority equity investment in Time Warner Cable and certain deferred tax liabilities. All significant intercompany accounts and transactions have been eliminated in the consolidated financial statements.</t>
  </si>
  <si>
    <t>Description of Business</t>
  </si>
  <si>
    <t xml:space="preserve">(2) Description of Business
Skyhook Holding, Inc. (formerly known as TruePosition) was originally incorporated on November 24, 1992 to provide technology for locating wireless phones and other mobile devices. TruePosition offered a passive network-based location system based on its patented U-TDOA technology (“U-TDOA Service”) to provide E-9-1-1 services domestically and to enhance services in support of commercial applications and national security law enforcement worldwide. In February 2014, TruePosition acquired 100% of the outstanding common shares of Skyhook Wireless, Inc., for approximately $57.5 million in cash. Skyhook Wireless, Inc. was an alternative location services provider that offered a positioning system that used device-based measurements, as opposed to TruePosition’s network-based technology.
In 2015, as a result of the loss of one of its major customers – a wireless carrier that accounted for 80% - 90% of TruePosition’s revenue – as well as changes in the regulatory environment, TruePosition ceased making further investment in its U-TDOA Service. Thereafter, in May 2016, TruePosition and Skyhook Wireless, Inc. combined operations in order to focus on the development and sale of Skyhook’s device-based location technology, and TruePosition subsequently changed its name to Skyhook Holding, Inc. Skyhook Holding, Inc. and Skyhook Wireless, Inc. are referred to collectively herein as “Skyhook.”
Today, Skyhook markets and sells two primary products: (1) a location determination service called the Precision Location Solution; and (2) a location intelligence and data insights service called Geospatial Insights.
Skyhook’s Precision Location Solution works by collecting nearby radio signals (such as information from Wi-Fi access points, cell towers, IP addresses and other radio beacons) that are observed by a mobile device. Skyhook’s Geospatial Insights product uses anonymized location data to analyze foot traffic patterns and better understand the real-world behavior of consumers. Skyhook’s revenue is derived from the sale and integration of its Precision Location Solution (including the licensing of software and data components that make up that solution) and the licensing of Geospatial Insights data. In addition, Skyhook earns revenue through entering into licensing agreements with companies to utilize its underlying intellectual property (including patents).
Charter is the second largest cable operator in the United States and a leading broadband communications services company providing video, Internet and voice services to approximately 27.2 million residential and business customers at December 31, 2017. In addition, Charter sells video and online advertising inventory to local, regional and national advertising customers and fiber-delivered communications and managed information technology (“IT”) solutions to large enterprise customers. Charter also owns and operates regional sports networks and local sports, news and community channels and sells security and home management services in the residential marketplace. Charter’s core strategy is to deliver high quality products at highly competitive prices, combined with outstanding service.
Also included in Liberty Broadband is a former investment in outstanding shares of Time Warner Cable, which was classified as available-for-sale and carried at fair value based on quoted market prices until the second quarter of 2016 when Time Warner Cable merged with Charter. Additionally, the Company historically had written call options and a cashless collar agreement on Time Warner Cable shares. See note 4 for information regarding the Time Warner Cable written call options and cashless collar agreement. </t>
  </si>
  <si>
    <t>Summary of Significant Accounting Policies</t>
  </si>
  <si>
    <t>(3) Summary of Significant Accounting Policies
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Derivative Instruments and Hedging Activities
All of the Company’s derivatives, whether designated in hedging relationships or not, are recorded on the balance sheet at fair value. None of the Company’s derivatives are currently designated as hedges, as a result, changes in the fair value of the derivative are recognized in earning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See note 4 for further discussion of fair value of the Company’s derivative instruments. The Company had an outstanding derivative instrument classified as an asset at December 31, 2016. See note 4 for further information.
Investment in Equity Method Affiliate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 in our consolidated statement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investee. In addition, we consider the reason for the decline in fair value, be it general market conditions, industry specific or investee specific; analysts' ratings and estimates of 12 month share price targets for the investee; changes in stock price or valuation subsequent to the balance sheet date; and our intent and ability to hold the investment for a period of time sufficient to allow for a recovery in fair value. Fair value of our publicly traded cost and equity investments is based on the market prices of the investments at the balance sheet date. Impairments are calculated as the difference between our carrying value and our estimate of fair value. As our assessment of the fair value of our investments and any resulting impairment losses and the timing of when to recognize such charges requires a high degree of judgment and includes significant estimates and assumptions, actual results could differ materially from our estimates and assumptions.
As Liberty Broadband does not control the decision making process or business management practices of our affiliate accounted for using the equity method, Liberty Broadband relies on management of its affiliate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Liberty Broadband’s consolidated financial statements. See note 5 for additional discussion regarding our investment in Charter and the Transactions that occurred during the second quarter of 2016.
Other tangible and intangible assets
Other tangible and intangible assets consist of long-lived assets, goodwill and other intangible assets. Intangible assets with definite useful lives and long-lived assets, including property and equipment, are carried at cost and are amortized on a straight-line basis over their estimated useful lives of three to five and a half years. The Company reviews the carrying value of long-lived assets and intangible assets with definite useful lives for impairment upon triggering events. Goodwill is reviewed annually on a qualitative basis.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with no impact to our financial position.
There was no indication of impairment of long-lived assets during the years end December 31, 2017, 2016 or 2015, and no goodwill impairment loss recorded during the years ended December 31, 2017 and 2016. In 2015, the impairment test resulted in a $20.7 million impairment loss related to Skyhook’s goodwill on its legacy U-TDOA Service.
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
Revenue Recognition
Skyhook earns revenue from the sale and integration of its Precision Location Solution (including the licensing of software and data components that make up that solution) and the licensing of Geospatial Insights data. In addition, Skyhook earns revenue from licensing its intellectual property to other enterprises. Prior to 2016, Skyhook also earned significant revenue from the sale of hardware and the licensing of associated software required to operate a passive network overlay system for generating location records for wireless devices using U-TDOA technology, and from professional and support services related thereto. These services were primarily sold to wireless carriers to provide E-9-1-1 services domestically and to enhance services in support of commercial applications, national security and law enforcement worldwide.
Skyhook recognizes fees received from intellectual property licensing at the inception of a license term for perpetual licenses (or licenses with terms comprising substantially all of the remaining life of the intellectual property) when collectability of the license fee is probable and there are no ongoing performance obligations. Revenue recognition is deferred when collectability of the license fee is not considered probable, when the license term is less than substantially all of the remaining life of the intellectual property, or when there are ongoing performance obligations which are not separate elements from the license. In such circumstances, revenue may be recognized as the license fees are collected or over the license term or performance period as appropriate.
Fees from the integration of Skyhook technology are accounted for consistent with the outstanding guidance for software revenue recognition. Under those policies, for revenue derived from multiple-element arrangements, if vendor specific objective evidence (“VSOE”) exists for each of the elements of the arrangement at the outset, the Company allocates the revenue to the various elements for recognition upon delivery of each element. If VSOE is not present, the revenue is deferred until the earlier of establishing sufficient VSOE for allocating revenue for recognition or delivery of all of the elements. If a multiple-element arrangement includes post-contract customer support (commonly referred to as maintenance), VSOE must exist for the maintenance in order to allocate revenue to all of the elements of the arrangement. If VSOE does not exist for the maintenance, revenue for the entire arrangement is recognized ratably over the contractual or expected term of the maintenance arrangement.
Revenue from the provision of location services and through the sale of data and revenue from tangible products that contain software components and non-software components that function together to deliver the tangible products essential functionality are not under the scope of software revenue recognition guidance and are instead subject to the guidance for multiple-element arrangements. Accordingly, for multiple-element arrangements entered into or materially modified on or after January 1, 2011, the overall arrangement fee is allocated to each element (both delivered and undelivered items) based on their relative selling prices, regardless of whether those selling prices are evidenced by VSOE or third-party evidence of selling price or are based on the entity’s estimated selling price. The associated revenue for each element is recognized upon delivery assuming all other criteria for revenue recognition are met.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The Company has adopted this guidance under the modified retrospective transition method as of January 1, 2018. Skyhook has also adopted this guidance under the modified retrospective transition method as of January 1, 2018 and the adoption did not have a material impact on its financial position or results of operations. Additionally, Charter, which is accounted for as an equity method investment, has adopted the new guidance as of January 1, 2018 using the modified retrospective transition method and the adoption did not have a material impact on its financial position or results of operations.
Research and Development Costs
Research and development costs are expensed as incurred.
Deferred Revenue and Deferred Costs
Deferred revenue represents billings in excess of revenue previously recognized. Deferred costs represent direct costs related to installation services, hardware, and software, which, to the extent not previously recognized, are recognized as the related revenue is recognized. Skyhook recognized $35.5 million of deferred revenue during December 2015, which was attributable to prepaid transaction fees, in connection with the expiration of its largest legacy U-TDOA Service customer’s contract.
Stock-Based Compensation
As more fully described in note 9, Liberty Broadband has granted to its directors, employees and employees of certain of its subsidiaries options, restricted stock and stock appreciation rights (“SARs”) to purchase shares of Liberty Broadband common stock (collectively, “Awards”). Liberty Broadband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of Liberty were assumed by Liberty Broadband at the time of the Broadband Spin-Off.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Based on the Company’s analysis, no cumulative effect adjustment to retained earnings was necessary for tax benefits that were not previously recognized and for adjustments to compensation cost based on actual forfeitures. The presentation changes for excess tax benefits have been applied retrospectively in the consolidated statements of cash flows, resulting in the reclassification of $1.2 million of excess tax benefits for the year ended December 31, 2015, from cash flows from financing activities to cash flows from operating activities. There were no excess tax benefits reclassified for the year ended December 31, 2016.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
Certain Risks and Concentrations
The Skyhook business is subject to certain risks and concentrations including dependence on relationships with its customers. Skyhook had one significant legacy U-TDOA Service customer whose contract expired on December 31, 2015. The loss of this customer had a material adverse effect on Skyhook’s business which is expected to continue unless Skyhook is able to generate significant new business to replace the financial impact of this customer. For the year ended December 31, 2015, this customer accounted for 85% of Skyhook’s total revenue. The Company’s largest customers, that accounted for greater than 10% of revenue, aggregated 57% of total revenue for the years ended December 31, 2017 and 2016.
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Comprehensive Earnings (Loss)
Comprehensive earnings (loss) consists of net earnings (loss), cumulative foreign currency translation adjustments, unrealized gains and losses on available-for-sale securities, net of tax and the Company’s share of the comprehensive earnings (loss) of our equity method affiliate.
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he Company issued 85,761,332 common shares, which is the aggregate number of shares of Series A, Series B and Series C common stock outstanding upon the completion of the Broadband Spin-Off on November 4, 2014. Additionally, following the completion of the Broadband Spin-Off, Liberty Broadband distributed subscription rights, which were priced at a discount to the market value, to all holders of Liberty Broadband common stock (see further discussion in note 8). The rights offering, because of the discount, is considered a stock dividend which requires retroactive treatment for prior periods for the weighted average shares outstanding based on a factor applied determined by the fair value per share immediately prior to the rights exercise and the theoretical fair value after the rights exercise. The number of shares issued upon completion of the Broadband Spin-Off, adjusted for the rights factor, was used to determine both basic and diluted EPS for the period from January 1, 2014 through the date of the Broadband Spin-Off, as no Company equity awards were outstanding prior to the Broadband Spin-Off. In addition, the Company issued 78,250,042 shares of Series C common stock in connection with the Time Warner Cable Merger on May 18, 2016 (see further discussion in note 8). Basic EPS subsequent to the Broadband Spin-Off was computed using the weighted average number of shares outstanding (“WASO”), adjusted for the rights factor, from the date of the completion of the Broadband Spin-Off through January 9, 2015, the date on which the rights offering was fully subscribed. Basic EPS subsequent to January 9, 2015 was computed using WASO. Diluted EPS subsequent to the Broadband Spin-Off was computed using the WASO from the date of the completion of the Broadband Spin-Off through January 9, 2015, adjusted for the rights factor and potentially dilutive equity awards outstanding during the same period. Subsequent to January 9, 2015, basic EPS was computed using the WASO during the period, and diluted EPS was computed using the WASO adjusted for potentially dilutive equity awards outstanding during the period.
Years ended December 31,
2017
2016
2015
number of shares in thousands
Basic WASO
181,772
152,103
102,504
Potentially dilutive shares
1,374
749
494
Diluted WASO
183,146
152,852
102,998
Potential common shares excluded from diluted EPS because their inclusion would be antidilutive for the years ended December 31, 2017, 2016 and 2015 are approximately zero, 17 thousand, and 3 thousand, respectively.
Reclasses and adjustments
Certain prior period amounts have been reclassified for comparability with the current year presentation.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ts affiliates and accounting for income taxes to be its most significant estimates.</t>
  </si>
  <si>
    <t>Assets and Liabilities Measured at Fair Value</t>
  </si>
  <si>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7
December 31, 2016
Quoted prices
Significant
Quoted prices
Significant
in active
other
in active
other
markets for
observable
markets for
observable
identical assets
inputs
identical assets
inputs
Description
Total
(Level 1)
(Level 2)
Total
(Level 1)
(Level 2)
amounts in thousands
Cash equivalents
$
76,304
76,304
—
198,011
198,011
—
Derivative instruments (1)
$
—
—
—
49,019
—
49,019
(1)
The fair value of Level 2 derivative instruments were derived from a Black-Scholes model using observable market data as the significant inputs. The inputs used in the model during the period outstanding (exclusive of the applicable trading price of Series C Liberty Broadband common stock and the strike prices associated with the call options) were as follows:
Range
Volatility
21.1
%
-
21.5
%
Interest rate
1.0
%
-
1.0
%
Dividend yield
0
%
-
0
%
Other Financial Instruments
Other financial instruments not measured at fair value on a recurring basis include trade receivables, trade payables, accrued and other current liabilities, current portion of debt and long-term debt. With the exception of long-term debt, the carrying amount approximates fair value due to the short maturity of these instruments as reported on our consolidated balance sheets. The carrying value of our long-term debt bears interest at a variable rate and therefore is also considered to approximate fair value.
Realized and Unrealized Gains (Losses) on Financial Instruments
Realized and unrealized gains (losses) on financial instruments are comprised of changes in the fair value of the following:
Years ended December 31,
2017
2016
2015
(amounts in thousands)
Time Warner Cable investment and financial instruments (1)(2)(3)
$
—
92,990
2,619
Derivative instruments (4)
3,098
1,132
—
$
3,098
94,122
2,619
(1)
(2)
(3) As discussed in note 5, Time Warner Cable merged with Charter on May 18, 2016. Therefore the Company no longer has an investment in Time Warner Cable as of May 18, 2016, and the unrealized gain (loss) related to our investment in Time Warner Cable is recorded through this date. In connection with the merger, the Company exchanged, in a tax-free transaction, its shares of Time Warner Cable for shares of Charter Class A common stock.
(4) As of December 31, 2016, the Company had an outstanding zero-strike call option on 704,908 shares of Liberty Broadband Series C common stock which expired in March 2017. The Company had an unrealized gain on the option during 2016 primarily due to an increase in the market price of Liberty Broadband Series C common stock during that period. In April 2017, the Company entered into another zero-strike call option on 600,242 shares of Liberty Broadband Series C common stock. The Company prepaid a premium of $50.0 million in April 2017. Upon expiration in June 2017, the call option was rolled into a new zero-strike call option on 600,242 shares of Liberty Broadband Series C common stock. Liberty Broadband exercised its option to settle the contract in cash in August 2017 for cash proceeds of $53.8 million. The Company realized gains on the options outstanding and settled during the current year primarily due to an increase in the market price of Liberty Broadband Series C common stock during that period.</t>
  </si>
  <si>
    <t>Investment in Charter Accounted for Using the Equity Method</t>
  </si>
  <si>
    <t>Investments in Affiliates Accounted for Using the Equity Method</t>
  </si>
  <si>
    <t>(5) Investment in Charter Accounted for Using the Equity Method
Through a number of prior years’ transactions, Liberty Broadband has acquired an interest in Charter. The investment in Charter is accounted for as an equity method affiliate based on our ownership interest and the board seats held by individuals appointed by Liberty Broadband. As of December 31, 2017, the carrying value of Liberty Broadband’s ownership in Charter was approximately $11,836 million. The market value of Liberty Broadband’s ownership in Charter as of December 31, 2017 was approximately $18,166 million, which represented an approximate economic ownership of 22.7% of the outstanding equity of Charter as of that date.
Pursuant to Proxy Agreements with Liberty Interactive and A/N, Liberty Broadband has an irrevocable proxy to vote certain shares of Charter common stock owned beneficially or of record by Liberty Interactive and A/N following the closing of the Time Warner Cable Merger, for a five year term subject to extension upon the mutual agreement of both parties, subject to certain limitations.
As a result of the A/N Proxy and the Liberty Interactive Proxy Agreement, Liberty Broadband controls 25.01% of the aggregate voting power of Charter following the completion of the Time Warner Cable Merger and the Bright House Transaction and is Charter’s largest stockholder.
Additionally, so long as the A/N Proxy is in effect, if A/N proposes to transfer common units of Charter Communications Holdings, LLC (which units are exchangeable into Charter shares and which will, under certain circumstances, result in the conversion of certain shares of Class B Common Stock into Charter shares) or Charter shares, in each case, constituting either (i) shares representing the first 7.0% of the outstanding voting power of Charter held by A/N or (ii) shares representing the last 7.0% of the outstanding voting power of New Charter held by A/N, Liberty Broadband will have a right of first refusal (“ROFR”) to purchase all or a portion of any such securities A/N proposes to transfer. The purchase price per share for any securities sold to Liberty Broadband pursuant to the ROFR will be the volume-weighted average price of Charter shares for the two trading day period before the notice of a proposed sale by A/N, payable in cash. Certain transfers are permitted to affiliates of A/N, subject to the transferee entity entering into an agreement assuming the transferor’s obligations under the A/N Proxy.
During the years ended December 31, 2017, 2016 and 2015, there was a dilution loss of $18 million, a dilution gain of $771 million, and a dilution loss of $7 million, respectively, in the Company’s investment in Charter. The gain during 2016 is primarily due to the Time Warner Cable Merger. Even after considering the exchange of Time Warner Cable shares held by Liberty Broadband to shares of Charter, Liberty Broadband’s interest in Charter was diluted as a result of the conversion of outstanding Time Warner Cable shares held by third parties into shares of Charter. However, Liberty Broadband recognized a gain during the period as Liberty Broadband’s investment basis in Charter was at a price per share below the new equity issued in the Time Warner Cable Merger. This gain was partially offset by losses due to the issuance of Charter common stock from the exercise of warrants and stock options, held by outside investors (employees and other third parties), at prices below Liberty Broadband’s investment basis per share during the year. The dilution losses during the other periods presented are attributable to stock option exercises by employees and other third parties at prices below Liberty Broadband’s book basis per share.
During the years ended December 31, 2017, 2016 and 2015, the Company recorded $768 thousand, $811 thousand and $1.3 million, respectively, of its share of Charter’s other comprehensive earnings, net of income taxes. Charter records gains and losses related to the fair value of its interest rate swap agreements which qualify as hedging activities in other comprehensive income. The pre-tax portion of Liberty Broadband’s share of Charter’s other comprehensive earnings was $1.2 million, $1.3 million and $2.1 million for the years ended December 31, 2017, 2016 and 2015, respectively.
The excess basis has increased to $2,975 million as of December 31, 2017. Such amount has been allocated within memo accounts used for equity method accounting purposes as follows (amounts in millions):
Property and equipment
$
361
Customer relationships
689
Franchise fees
1,670
Trademarks
29
Goodwill
986
Debt
(98)
Deferred income tax liability
(662)
$
2,975
Upon acquisition, the Company ascribed remaining useful lives of 7 years and 13 years to property and equipment and customer relationships, respectively, and indefinite lives to franchise fees, trademarks and goodwill. The excess basis of outstanding debt is amortized over the contractual period using the effective interest rate method. The increase in excess basis for the year ended December 31, 2017, was primarily related to the impact of income tax rate changes on the deferred tax liability recorded within the memo accounts for Charter, as well as Charter’s share buyback program. Included in our share of earnings from Charter of $2,509 million and $642 million and losses of $121 million for the years ended December 31, 2017, 2016 and 2015, respectively, are $277 million, $42 million and $52 million, respectively, of losses, net of taxes, due to the amortization of the excess basis of our investment in Charter related to debt and intangible assets with identifiable useful lives. The excess basis amortization during the year ended December 31, 2015 was offset by the write-off of the excess basis related to debt instruments which Charter repaid during the second quarter of 2015 prior to their contractual maturity.
Charter Communications, Inc.
Summarized financial information for Charter is as follows:
Consolidated Balance Sheets
December 31,
December 31,
2017
2016
amounts in millions
Current assets
$
2,555
3,300
Property and equipment, net
33,888
32,963
Goodwill
29,554
29,509
Intangible assets
79,270
81,924
Other assets
1,356
1,371
Total assets
$
146,623
149,067
Current liabilities
$
11,090
9,572
Deferred income taxes
17,314
26,665
Long-term debt
68,186
59,719
Other liabilities
2,502
2,745
Equity
47,531
50,366
Total liabilities and equity
$
146,623
149,067
Consolidated Statements of Operations
Years ended December 31,
2017
2016
2015
amounts in millions
Revenue
$
41,581
29,003
9,754
Cost and expenses:
Operating costs and expenses (excluding depreciation and amortization)
26,541
18,655
6,426
Depreciation and amortization
10,588
6,907
2,125
Other operating expenses, net
346
985
89
37,475
26,547
8,640
Operating income
4,106
2,456
1,114
Interest expense
(3,090)
(2,499)
(1,306)
Loss on extinguishment of debt
(40)
(111)
(128)
Other income (expense), net
52
974
(11)
Income tax (expense) benefit
9,087
2,925
60
Net earnings (loss)
10,115
3,745
(271)
Less: Net income attributable to noncontrolling interests
(220)
(223)
—
Net Income (loss) attributable to Charter shareholders
$
9,895
3,522
(271)</t>
  </si>
  <si>
    <t>Debt Disclosure [Text Block]</t>
  </si>
  <si>
    <t xml:space="preserve">(6) Debt
Outstanding debt at December 31, 2017 and December 31, 2016 is summarized as follows:
December 31, 2017
December 31, 2016
amounts in thousands
2017 Margin Loans
$
500,000
—
2014 Margin Loans
—
2016 Margin Loans
—
200,000
Total
$
2014 Margin Loans
On October 30, 2014, in connection with and prior to the effectiveness of the Broadband Spin-Off, a wholly-owned special purpose subsidiary of the Company ("BroadbandSPV") entered into two margin loan agreements (the "2014 Margin Loan Agreements") with each of the lenders party thereto. The 2014 Margin Loan Agreements permitted BroadbandSPV, subject to certain funding conditions, to borrow term loans up to an aggregate principal amount equal to $400 million (the "2014 Margin Loans"), of which BroadbandSPV borrowed $320 million on October 31, 2014 and had $80 million available to be drawn immediately following the Broadband Spin-Off. During November 2014, subsequent to the Broadband Spin-Off, Liberty Broadband borrowed an additional $52 million to fund the exercise of the Legacy Charter warrants. During October 2015, Liberty Broadband borrowed an additional $28 million pursuant to the 2014 Margin Loan Agreements. The maximum borrowing capacity of $400 million under the 2014 Margin Loan Agreements was outstanding at December 31, 2016. The maturity date of the 2014 Margin Loans was October 30, 2017. Borrowings under the 2014 Margin Loan Agreements bore interest at the three-month LIBOR rate plus 1.55% and had an unused commitment fee of 0.25% per annum based on the average daily unused portion of the 2014 Margin Loans. Interest was payable quarterly in arrears beginning on December 31, 2014. On August 31, 2017, the outstanding borrowings of $400 million were repaid, as discussed below.
2016 Margin Loans
On March 21, 2016, a wholly-owned special purpose subsidiary of the Company (“Cheetah 5”), entered into two margin loan agreements (the “2016 Margin Loan Agreements” and together with the 2014 Margin Loan Agreements, the “Margin Loan Agreements”) with each of the lenders thereto. The 2016 Margin Loan Agreements permitted Cheetah 5, subject to certain funding conditions, to borrow initial term loans up to an aggregate principal amount equal to $200 million and delayed draw loans (the “Draw Loans”) up to an aggregate principal amount equal to $100 million, for an aggregate total of $300 million (collectively the “2016 Margin Loans”). Cheetah 5 had borrowed $200 million as of December 31, 2016 and had $100 million available to be drawn until September 21, 2017. The maturity date of the 2016 Margin Loans was March 21, 2018. Borrowings under the 2016 Margin Loans bore interest at the applicable LIBOR rate plus 2.10% per annum and have an unused commitment fee of 0.5% per annum based on the average daily unused portion of the Draw Loans. Interest was payable quarterly in arrears beginning on March 31, 2016. The proceeds of the 2016 Margin Loans were used for the Company’s additional investment in Charter during May 2016 (note 5). On August 31, 2017, the outstanding borrowings of $200 million were repaid, as discussed below.
2017 Margin Loan Facility
On August 31, 2017, a bankruptcy remote wholly owned subsidiary of the Company (“SPV”), entered into a multi-draw margin loan credit facility (the “2017 Margin Loan Facility” and, the credit agreement governing such facility, the “2017 Margin Loan Agreement”) with Bank of America, N.A and the lenders thereunder. SPV is permitted, subject to certain funding conditions, to borrow term loans up to an aggregate principal amount equal to $1.0 billion. SPV will also have the ability from time to time to request additional loans in an aggregate principal amount of up to $1.0 billion on an uncommitted basis subject to certain conditions. SPV had borrowed $500 million as of December 31, 2017 and had $500 million available to be drawn until August 31, 2018. The maturity date of the loans under the 2017 Margin Loan Agreement is August 30, 2019 (except for any incremental loans incurred thereunder to the extent SPV and the incremental lenders agree to a later maturity date). Accordingly, the debt is classified as noncurrent as of December 31, 2017. Borrowings under the 2017 Margin Loan Agreement bear interest at the three-month LIBOR rate plus a per annum spread of 1.5%, unless it is unlawful for the applicable lender to fund or maintain loans based on LIBOR or there are material restrictions on the applicable lender to do so, in which case borrowings under the 2017 Margin Loan Agreement will either (a) bear interest at 0.5% plus the higher of (i) the federal funds rate plus ½ of 1%, (ii) the prime rate and (iii) LIBOR plus 1% for each day during such period or (b) be prepaid. Borrowings outstanding under this margin loan bore interest at a rate of 3.19% per annum at December 31, 2017. Interest is payable quarterly in arrears beginning on September 29, 2017. SPV used available cash and a portion of the proceeds of the loans under the 2017 Margin Loan Facility to repay the Margin Loan Agreements. Borrowings may also be used for distribution as a dividend or a return of capital, for the purchase of margin stock and for general corporate purposes.
The 2017 Margin Loan Agreement contains various affirmative and negative covenants that restrict the activities of SPV (and, in some cases, the Company and its subsidiaries with respect to shares of Charter owned by the Company and its subsidiaries). The 2017 Margin Loan Agreement does not include any financial covenants. The 2017 Margin Loan Agreement also contains restrictions related to additional indebtedness and events of default customary for margin loans of this type.
SPV’s obligations under the 2017 Margin Loan Agreement are secured by first priority liens on a portion of the Company’s ownership interest in Charter, sufficient for SPV to meet the loan to value requirements under the 2017 Margin Loan Agreement. The 2017 Margin Loan Agreement indicates that no lender party shall have any voting rights with respect to the shares transferred, except to the extent that a lender party buys any shares in a sale or other disposition made pursuant to the terms of the loan agreements. As of December 31, 2017, 6.8 million shares of Charter with a value of $2.3 billion were pledged as collateral pursuant to the 2017 Margin Loan Agreement. </t>
  </si>
  <si>
    <t>Income Taxes</t>
  </si>
  <si>
    <t>(7)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and (6) limitations on the deductibility of certain executive compensation. The SEC issued guidance on accounting for the tax effects of the Tax Act. The Company must reflect the income tax effects of those aspects of the Tax Act for which the accounting is known. To the extent that a company’s accounting for certain income tax effects of the Tax Act is incomplete but it is able to determine a reasonable estimate, it must record a provisional estimate in the financial statements and the Tax Act provides a measurement period that should not extend beyond one year from the Tax Act enactment date. If a company cannot determine a provisional estimate to be included in the financial statements, it should continue to apply the tax laws that were in effect immediately before the enactment of the Tax Act.
The corporate tax rate reduction was applied to our inventory of deferred tax assets and deferred tax liabilities, which resulted in the net tax benefit in the period ending December 31, 2017. We have reported provisional amounts for the income tax effects of the Tax Act for which the accounting is incomplete but a reasonable estimate could be determined. Based on a continued analysis of the estimates and further guidance and interpretations on the application of the law, additional revisions may occur throughout the allowable measurement period.
Income tax benefit (expense) consists of:
Years ended December 31,
2017
2016
2015
amounts in thousands
Current:
Federal
$
(11)
1,556
(4,234)
State and local
(84)
853
(862)
(95)
2,409
(5,096)
Deferred:
Federal
(301,837)
(493,890)
23,512
State and local
(115,001)
(66,888)
1,452
(416,838)
(560,778)
24,964
Income tax benefit (expense)
$
(416,933)
(558,369)
19,868
Income tax benefit (expense) differs from the amounts computed by applying the U.S. federal income tax rate of 35% as a result of the following:
Years ended December 31,
2017
2016
2014
amounts in thousands
Computed expected tax benefit (expense)
$
(857,710)
(516,485)
24,519
State and local taxes, net of federal income taxes
(74,805)
(42,995)
1,786
Foreign taxes, net of foreign tax credit
—
(1,180)
(59)
Change in valuation allowance
(1,208)
683
612
Dividends received deduction
—
931
752
Change in tax rate - other
—
45
(179)
Change in tax rate - U.S. tax reform
515,773
—
—
Impairment of intangible assets not deductible for tax purposes
—
—
(7,234)
Derivative instrument
1,084
396
—
Other
(67)
236
(329)
Income tax (expense) benefit
$
(416,933)
(558,369)
19,868
For the year ended December 31, 2017 the significant reconciling items, as noted in the table above, are the result of the effect of the change in the U.S. federal corporate tax rate from 35% to 21% on deferred taxes and the effect of state income taxes. In connection with the initial analysis of the impact of the Tax Act, the Company has recorded a discrete net tax benefit of $516 million in the period ending December 31, 2017. This net benefit primarily consists of a net benefit for the corporate rate reduction.
For the year ended December 31, 2016 the significant reconciling items, as noted in the table above, are the result of the effect of state income taxes.
For the year ended December 31, 2015 the significant reconciling items, as noted in the table above, are the result of the impairment to non-deductible goodwill related to Skyhook’s legacy U-TDOA Service.
The tax effects of temporary differences and tax attributes that give rise to significant portions of the deferred income tax assets and deferred income tax liabilities are presented below:
December 31,
2017
2016
amounts in thousands
Deferred tax assets:
Net operating loss and tax credit carryforwards
$
49,555
23,017
Accrued stock-based compensation
4,275
4,812
Deferred revenue
1,805
1,721
Other
64
2,073
Total deferred tax assets
55,699
31,623
Less: valuation allowance
(8,153)
(6,945)
Net deferred tax assets
47,546
24,678
Deferred tax liabilities:
Investments
(979,522)
(527,151)
Intangible assets
(617)
(2,170)
Other
—
(1)
Total deferred tax liabilities
(980,139)
(529,322)
Net deferred tax asset (liability)
$
(932,593)
(504,644)
The Company’s valuation allowance increased $1.2 million in 2017, which affected tax expense during the year ended December 31, 2017.
At December 31, 2017, the Company had a deferred tax liability on investments of $979.5 million due to its share of earnings in its equity investment in Charter, which were partially offset by the application of the rate change of the Tax Act and, in the prior year, the result of the Transactions, as discussed in note 5.
At December 31, 2017, Liberty Broadband had federal and state net operating losses (on a tax effected basis) and tax credit carryforwards for income tax purposes aggregating approximately $49.6 million. These losses and credit carryforwards are expected to be utilized prior to expiration, except for $8.2 million which based on current projections, may expire unused and accordingly are subject to a valuation allowance. The carryforwards that are expected to be utilized will begin to expire in 2021.
As of December 31, 2017, the Company had not recorded tax reserves related to unrecognized tax benefits for uncertain tax positions.
As of December 31, 2017, the IRS has completed its examination of Liberty Broadband’s 2015 and 2016 tax years. Liberty Broadband’s 2017 tax year is being examined as part of the IRS’s Compliance Assurance Process “CAP” program. Because Liberty Broadband’s ownership of Charter is less than the required 80%, Charter is not consolidated with Liberty Broadband for federal income tax purposes.</t>
  </si>
  <si>
    <t>Stockholders' Equity</t>
  </si>
  <si>
    <t xml:space="preserve">(8) Stockholders' Equity
In the Broadband Spin-Off, record holders of Liberty Series A, Series B and Series C common stock received one-fourth of a share of the corresponding series of Liberty Broadband common stock for each share of Liberty common stock held by them, with cash paid in lieu of fractional shares. This resulted in the issuance of an aggregate 85,761,332 shares of Series A, Series B and Series C common stock.
In addition, following the completion of the Broadband Spin-Off, on December 10, 2014, stockholders received a subscription right to acquire one share of Liberty Broadband Series C common stock for every five shares of Liberty Broadband common stock they held as of the rights record date at a per share subscription price of $40.36, which was a 20% discount to the 20-trading day volume weighted average trading price of the Series C Liberty Broadband common stock following the completion of the Broadband Spin-Off. The rights offering was fully subscribed on January 9, 2015, with 17,277,224 shares of Series C common stock issued to those rightsholders exercising basic and, as applicable, oversubscription privileges. The subscription rights were issued to raise capital for general corporate purposes of Liberty Broadband.
In connection with the Time Warner Cable Merger in May 2016, Liberty Broadband funded its purchase of shares of Charter Class A common stock using proceeds of $4.4 billion related to subscriptions for approximately 78.3 million newly issued shares of Liberty Broadband Series C common stock, par value $0.01 per share (the “Series C Shares”), at a price per share of $56.23, which was determined based upon the fair value of Liberty Broadband’s net assets on a sum-of-the parts basis at the time certain Amended and Restated Investment Agreements were executed. The purchasers of the Series C Shares were Liberty Interactive through its Liberty Ventures Group (approximately 42.7 million shares) and certain other third party investors, which all invested on substantially similar terms. One of the third party investors also held a position in Time Warner Cable and agreed to vote its Time Warner Cable shares in favor of the Time Warner Cable Merger. Each of Legacy Charter and Liberty Broadband obtained stockholder approval during September 2015 for the issuance of the Charter shares and the Series C Shares, respectively, in accordance with the rules and requirements of the Nasdaq Stock Market. The issuance of the Series C Shares was not registered under the Securities Act of 1933, as amended (the “Securities Act”), in reliance on the exemption from registration provided by Section 4(a)(2) of the Securities Act and the rules and regulations of the Securities and Exchange Commission promulgated thereunder. As a result of the issuance of the Series C Shares in connection with the Transactions, Liberty Interactive’s non-voting economic ownership in Liberty Broadband was 23.5% as of December 31, 2016.
As discussed in note 4, the Company had an outstanding zero-strike call option on 704,908 Series C Shares at December 31, 2016, which expired in March 2017. The Company prepaid a premium of $47.9 million in December 2016. Liberty Broadband exercised its option to settle the contract in cash in March 2017 for cash proceeds of $50.0 million. The Company entered into another zero-strike call option on 527,156 shares of Liberty Broadband Series C common stock and prepaid a premium of $47.7 million in October 2017. Upon expiration of the contract in December 2017, the Company physically settled the contract by purchasing 527,156 shares of Liberty Broadband Series C common stock at a price of $90.54 per share. As of December 31, 2017, the Company had no zero-strike call options outstanding. The Company accounted for the zero-strike call option as a financial instrument asset due to its settlement provisions. Accordingly, changes in the fair value of the asset are included in realized and unrealized gains (losses) on financial instruments in the accompanying statement of operations.
Preferred Stock
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As of December 31, 2017, no shares of preferred stock were issued.
Common Stock
Liberty Broadband's Series A common stock has one vote per share, Liberty Broadband's Series B common stock has ten votes per share and Liberty Broadband’s Series C common stock has no votes per share (except as otherwise required by applicable law). Each share of the Series B common stock is exchangeable at the option of the holder for one share of Series A common stock. All series of our common stock participate on an equal basis with respect to dividends and distributions.
As of December 31, 2017, there were 404 thousand shares of Series A and 2.4 million shares of Series C common stock reserved for issuance under exercise privileges of outstanding stock options. </t>
  </si>
  <si>
    <t>Stock-Based Compensation</t>
  </si>
  <si>
    <t>(9) Stock-Based Compensation
Included in the accompanying consolidated statements of operations are the following amounts of stock-based compensation for the years ended December 31, 2017, 2016 and 2015 (amounts in thousands).
December 31,
2017
2016
2015
Operating expense
$
(2)
—
7
Selling, general and administrative
5,114
5,555
5,978
Research and development
180
158
395
$
5,292
5,713
6,380
Liberty Broadband - Incentive Plans
Pursuant to the Liberty Broadband 2014 Omnibus Incentive Plan, as amended, the Company may grant Awards to be made in respect of a maximum of 8.4 million shares of Liberty Broadband common stock. Awards generally vest over 1-5 years and have a term of 7-10 years. Liberty Broadband issues new shares upon exercise of equity awards.
Liberty Broadband – Grants of Stock Options
During the years ended December 31, 2017, 2016 and 2015, Liberty Broadband granted 16 thousand, 17 thousand and 21 thousand options, respectively, to purchase shares of Series C common stock to its non-employee directors with a weighted average grant-date fair value (“GDFV”) of $22.68, $18.64 and $13.51 per share, respectively, which mainly cliff vest over a one year vesting period. There were no options to purchase shares of Series A common stock granted during the period.
The Company has calculated the GDFV for all of its equity classified awards and any subsequent remeasurement of its liability classified awards using the Black-Scholes Model. The Company estimates the expected term of the Awards based on historical exercise and forfeiture data. For grants made in 2017, 2016 and 2015, the range of expected terms was 4.6 to 5.3 years. The volatility used in the calculation for Awards is based on the historical volatility of Liberty Broadband common stock and the implied volatility of publicly traded Liberty Broadband options. For grants made in 2017, 2016 and 2015, the range of volatilities was 24.4% to 28.2%. The Company uses a zero dividend rate and the risk-free rate for Treasury Bonds with a term similar to that of the subject option.
Liberty Broadband – Outstanding Awards
The following table presents the number and weighted average exercise price (“WAEP”) of Awards to purchase Liberty Broadband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7
454
$
32.47
Granted
—
$
—
Exercised
(50)
$
26.85
Forfeited/Cancelled
—
$
—
Outstanding at December 31, 2017
404
$
33.16
2.0
$
21
Exercisable at December 31, 2017
402
$
33.08
2.0
$
21
Weighted
average
remaining
Aggregate
contractual
intrinsic
Series C
WAEP
life
value
(in thousands)
(in years)
(in millions)
Outstanding at January 1, 2017
2,467
$
42.45
Granted
16
$
85.34
Exercised
(95)
$
27.08
Forfeited/Cancelled
—
$
—
Outstanding at December 31, 2017
2,388
$
43.35
5.2
$
100
Exercisable at December 31, 2017
866
$
34.34
2.1
$
44
The Company had no outstanding Series B options during 2017.
As of December 31, 2017, the total unrecognized compensation cost related to unvested Liberty Broadband Awards was approximately $10.0 million. Such amount will be recognized in the Company’s consolidated statements of operations over a weighted average period of approximately 1.5 years.
As of December 31, 2017, Liberty Broadband reserved 2.8 million shares of Series A and Series C common stock for issuance under exercise privileges of outstanding stock Awards.
Liberty Broadband – Exercises
The aggregate intrinsic value of all options exercised during the years ended December 31, 2017, 2016 and 2015 was $8.1 million, $14.4 million and $11.2 million, respectively.
Liberty Broadband – Restricted Shares
The aggregate fair value of all Series A and Series C restricted shares of Liberty Broadband common stock that vested during the years ended December 31, 2017, 2016 and 2015 was $116 thousand, $674 thousand and $5.8 million, respectively.
As of December 31, 2017, the Company had approximately 24,000 unvested restricted shares of Series A and Series C Liberty Broadband common stock held by certain directors, officers and employees of the Company with a weighted average GDFV of $13.43 per share.
Skyhook equity incentive plans
Long-Term Incentive Plans
Skyhook has a long-term incentive plan which provides for the granting of PARs and PSUs to employees, directors, and consultants of Skyhook that is not significant to Liberty Broadband. As of December 31, 2017 and 2016, $1.2 million and $1.7 million, respectively, are included in other liabilities for the fair value (Level 2) of the Company's LTIP obligations.</t>
  </si>
  <si>
    <t>Employee Benefit Plans</t>
  </si>
  <si>
    <t>(10) Employee Benefit Plans
Prior to January 1, 2015, Skyhook participated in Liberty’s defined-contribution plan (the “Liberty 401(k) Plan”).
Employees of Skyhook participate in a separate defined-contribution plan administered by Skyhook (the “Skyhook 401(k) Plan”). The Skyhook 401(k) Plan provides for employees to make contributions by salary reductions for investment in several mutual funds and/or a self-directed brokerage account pursuant to Section 401(k) of the Internal Revenue Code.
Pursuant to the existing Skyhook 401(k) Plan, Skyhook employees are eligible for 100% matching contributions for each dollar contributed up to 10%, subject to certain limitations. For the years ended December 31, 2017, 2016 and 2015, Skyhook contributed approximately $1.0 million, $0.8 million and $1.1 million respectively.</t>
  </si>
  <si>
    <t>Commitments and Contingencies</t>
  </si>
  <si>
    <t>(11) Commitments and Contingencies
Leases
Skyhook leases various properties under operating leases expiring at various times through 2021. The aggregate minimum annual lease payments under the noncancelable operating leases as of December 31, 2017 are as follows (amounts in thousands):
2018
$
445
2019
497
2020
548
2021
11
$
1,501
Skyhook’s two principal facilities are under lease through December 2019 and January 2021, respectively. Total rental expense for the years ended December 31, 2017, 2016 and 2015 was $1.1 million, $2.4 million and $3.7 million, respectively.
Litigation
On May 23, 2012, Skyhook (then known as TruePosition) filed a patent infringement lawsuit in the U.S. District Court for the District of Delaware against Polaris Wireless, Inc. (“Polaris”), related to the sale by Polaris of systems used to locate mobile devices. In parallel with the lawsuit, at Polaris’s request, the U.S. Patent and Trademark Office initiated an Inter Partes Review. Both the District Court and the Patent Trial and Appeal Board ruled adversely to Skyhook and those rulings were upheld on appeal. No further appeal was taken. During the pendency of the appeal, Polaris filed a motion in the District Court for an award of approximately $3 million in attorneys’ fees and expenses incurred in defending the lawsuit. The matter was heard by the Court on October 16, 2015, wherein the court denied the Polaris motion.
On September 10, 2010, Skyhook filed a patent infringement lawsuit in the U.S. District Court for the District of Massachusetts against Google, Inc. (“Google”). In March 2013, Skyhook amended its lawsuit to add additional claims. In total, at the time the case was to be tried, Skyhook alleged that Google infringed on eight Skyhook patents involving location technology and sought an injunction and/or award of damages in an amount to be determined at trial. The case had been scheduled to be tried before a jury commencing March 9, 2015. However, on March 5, 2015, the parties advised the District Court that the case has been settled and thereby dismissed the action without costs and without prejudice to the right person, upon good cause shown within 45 days, to reopen the action if settlement is not consummated. On March 27, 2015, the parties consummated a final settlement agreement and on April 24, 2015, Google paid Skyhook settlement consideration of $90 million. In return for payment of the settlement consideration, Google received dismissal of the action with prejudice, a license to the existing Skyhook patents and patent applications (and their continuations, divisionals, continuations-in-part), a three-year covenant not to sue (subject to limited exceptions) and a mutual release of claims. The settlement amount of $90 million is recorded net of approximately $29.5 million for legal fees in the statement of operations for the year ended December 31, 2015.
General Litigation
In the ordinary course of business, the Company and its consolidated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2)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djusted OIBDA. In addition, Liberty Broadband reviews nonfinancial measures such as subscriber growth.
Liberty Broadband defines Adjusted OIBDA as revenue less cost of sale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 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year ended December 31, 2017, Liberty Broadband has identified the following consolidated company and equity method investment as its reportable segments:
·
Skyhook— a wholly owned subsidiary of the Company that provides the Precision Location Solution (a location determination service) and Geospatial Insights product (a location intelligence and data insights service).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For periods in which Liberty Broadband owned Charter shares and warra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solidated financial statements.
Performance Measures
Years ended December 31,
2017
2016
2015
Adjusted
Adjusted
Adjusted
Revenue
OIBDA
Revenue
OIBDA
Revenue
OIBDA
amounts in thousands
Skyhook
$
13,092
(9,496)
30,586
(2,681)
91,182
43,600
Charter
41,581,000
14,955,000
29,003,000
9,607,000
9,754,000
3,317,000
Corporate and other
—
(6,920)
—
(8,761)
—
(11,958)
41,594,092
14,938,584
29,033,586
9,595,558
9,845,182
3,348,642
Eliminate equity method affiliate
(41,581,000)
(14,955,000)
(29,003,000)
(9,607,000)
(9,754,000)
(3,317,000)
Consolidated Liberty Broadband
$
13,092
(16,416)
30,586
(11,442)
91,182
31,642
Other Information
December 31, 2017
December 31, 2016
Total
Investments
Capital
Total
Investments
Capital
assets
in affiliates
expenditures
assets
in affiliates
expenditures
amounts in thousands
Skyhook
$
24,481
—
70
30,463
—
267
Charter
146,623,000
—
8,681,000
149,067,000
—
5,325,000
Corporate and other
11,907,308
11,835,613
—
9,560,497
9,315,253
—
158,554,789
11,835,613
8,681,070
158,657,960
9,315,253
5,325,267
Eliminate equity method affiliate
(146,623,000)
—
(8,681,000)
(149,067,000)
—
(5,325,000)
Consolidated Liberty Broadband
$
11,931,789
11,835,613
70
9,590,960
9,315,253
267
Revenue by Geographic Area
Years ended December 31,
2017
2016
2015
amounts in thousands
United States
$
10,315
27,806
87,739
Other countries
2,777
2,780
3,443
$
13,092
30,586
91,182
The following table provides a reconciliation of segment Adjusted OIBDA to Operating income (loss) and earnings (loss) from continuing operations before income taxes:
Years ended December 31,
2017
2016
2015
amounts in thousands
Consolidated segment Adjusted OIBDA
$
(16,416)
(11,442)
31,642
Stock-based compensation
(5,292)
(5,713)
(6,380)
Depreciation and amortization
(3,770)
(4,005)
(6,088)
Gain on legal settlement
—
—
60,450
Impairment of intangible assets
—
—
(20,669)
Operating income (loss)
(25,478)
(21,160)
58,955
Interest expense
(19,570)
(14,956)
(7,424)
Dividend and interest income
1,449
5,020
3,797
Share of earnings (loss) of affiliates, net
2,508,991
641,544
(120,962)
Realized and unrealized gains (losses) on financial instruments, net
3,098
94,122
2,619
Gain (loss) on dilution of investment in affiliate
(17,872)
770,766
(7,198)
Other, net
(18)
336
158
Earnings (loss) from continuing operations before income taxes
$
2,450,600
1,475,672
(70,055)</t>
  </si>
  <si>
    <t>Quarterly Financial Information (Unaudited)</t>
  </si>
  <si>
    <t>Quarterly Financial Information Disclosure [Abstract]</t>
  </si>
  <si>
    <t>(13) Quarterly Financial Information (Unaudited)
1 st
2 nd
3 rd
4 th
Quarter
Quarter
Quarter
Quarter
amounts in thousands
2017:
Revenue
$
3,140
3,073
3,430
3,449
Operating income (loss)
$
(6,362)
(7,333)
(5,787)
(5,996)
Net earnings (loss) attributable to Liberty Broadband Corporation Series A, Series B and Series C stockholders
$
(14,445)
(2,977)
(9,864)
2,060,953
Basic earnings (loss) attributable to Liberty Broadband Corporation Series A, Series B and Series C stockholders per common share
$
(0.08)
(0.02)
(0.05)
11.37
Diluted earnings (loss) attributable to Liberty Broadband Corporation Series A, Series B and Series C stockholders per common share
$
(0.08)
(0.02)
(0.05)
11.28
1 st
2 nd
3 rd
4 th
Quarter
Quarter
Quarter
Quarter
amounts in thousands
2016:
Revenue
$
3,831
2,966
20,616
3,173
Operating income (loss)
$
(9,340)
(10,737)
6,624
(7,707)
Net earnings (loss) attributable to Liberty Broadband Corporation Series A, Series B and Series C stockholders
$
(22,241)
890,154
3,789
45,601
Basic earnings (loss) attributable to Liberty Broadband Corporation Series A, Series B and Series C stockholders per common share
$
(0.22)
6.31
0.02
0.25
Diluted earnings (loss) attributable to Liberty Broadband Corporation Series A, Series B and Series C stockholders per common share
$
(0.22)
6.28
0.02
0.25</t>
  </si>
  <si>
    <t>Summary of Significant Accounting Policies (Policies)</t>
  </si>
  <si>
    <t>Cash and Cash Equivalents</t>
  </si>
  <si>
    <t xml:space="preserve">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t>
  </si>
  <si>
    <t>Derivative Instruments and Hedging Activities</t>
  </si>
  <si>
    <t xml:space="preserve">Derivative Instruments and Hedging Activities
All of the Company’s derivatives, whether designated in hedging relationships or not, are recorded on the balance sheet at fair value. None of the Company’s derivatives are currently designated as hedges, as a result, changes in the fair value of the derivative are recognized in earning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See note 4 for further discussion of fair value of the Company’s derivative instruments. The Company had an outstanding derivative instrument classified as an asset at December 31, 2016. See note 4 for further information. </t>
  </si>
  <si>
    <t>Equity Method Investments</t>
  </si>
  <si>
    <t xml:space="preserve">Investment in Equity Method Affiliate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 in our consolidated statement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investee. In addition, we consider the reason for the decline in fair value, be it general market conditions, industry specific or investee specific; analysts' ratings and estimates of 12 month share price targets for the investee; changes in stock price or valuation subsequent to the balance sheet date; and our intent and ability to hold the investment for a period of time sufficient to allow for a recovery in fair value. Fair value of our publicly traded cost and equity investments is based on the market prices of the investments at the balance sheet date. Impairments are calculated as the difference between our carrying value and our estimate of fair value. As our assessment of the fair value of our investments and any resulting impairment losses and the timing of when to recognize such charges requires a high degree of judgment and includes significant estimates and assumptions, actual results could differ materially from our estimates and assumptions.
As Liberty Broadband does not control the decision making process or business management practices of our affiliate accounted for using the equity method, Liberty Broadband relies on management of its affiliate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Liberty Broadband’s consolidated financial statements. See note 5 for additional discussion regarding our investment in Charter and the Transactions that occurred during the second quarter of 2016. </t>
  </si>
  <si>
    <t>Other tangible and intangible assets</t>
  </si>
  <si>
    <t>Other tangible and intangible assets
Other tangible and intangible assets consist of long-lived assets, goodwill and other intangible assets. Intangible assets with definite useful lives and long-lived assets, including property and equipment, are carried at cost and are amortized on a straight-line basis over their estimated useful lives of three to five and a half years. The Company reviews the carrying value of long-lived assets and intangible assets with definite useful lives for impairment upon triggering events. Goodwill is reviewed annually on a qualitative basis.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with no impact to our financial position.
There was no indication of impairment of long-lived assets during the years end December 31, 2017, 2016 or 2015, and no goodwill impairment loss recorded during the years ended December 31, 2017 and 2016. In 2015, the impairment test resulted in a $20.7 million impairment loss related to Skyhook’s goodwill on its legacy U-TDOA Service.</t>
  </si>
  <si>
    <t>Foreign Currency Translation and Transaction Gains and Losses</t>
  </si>
  <si>
    <t>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t>
  </si>
  <si>
    <t>Revenue Recognition</t>
  </si>
  <si>
    <t>Revenue Recognition
Skyhook earns revenue from the sale and integration of its Precision Location Solution (including the licensing of software and data components that make up that solution) and the licensing of Geospatial Insights data. In addition, Skyhook earns revenue from licensing its intellectual property to other enterprises. Prior to 2016, Skyhook also earned significant revenue from the sale of hardware and the licensing of associated software required to operate a passive network overlay system for generating location records for wireless devices using U-TDOA technology, and from professional and support services related thereto. These services were primarily sold to wireless carriers to provide E-9-1-1 services domestically and to enhance services in support of commercial applications, national security and law enforcement worldwide.
Skyhook recognizes fees received from intellectual property licensing at the inception of a license term for perpetual licenses (or licenses with terms comprising substantially all of the remaining life of the intellectual property) when collectability of the license fee is probable and there are no ongoing performance obligations. Revenue recognition is deferred when collectability of the license fee is not considered probable, when the license term is less than substantially all of the remaining life of the intellectual property, or when there are ongoing performance obligations which are not separate elements from the license. In such circumstances, revenue may be recognized as the license fees are collected or over the license term or performance period as appropriate.
Fees from the integration of Skyhook technology are accounted for consistent with the outstanding guidance for software revenue recognition. Under those policies, for revenue derived from multiple-element arrangements, if vendor specific objective evidence (“VSOE”) exists for each of the elements of the arrangement at the outset, the Company allocates the revenue to the various elements for recognition upon delivery of each element. If VSOE is not present, the revenue is deferred until the earlier of establishing sufficient VSOE for allocating revenue for recognition or delivery of all of the elements. If a multiple-element arrangement includes post-contract customer support (commonly referred to as maintenance), VSOE must exist for the maintenance in order to allocate revenue to all of the elements of the arrangement. If VSOE does not exist for the maintenance, revenue for the entire arrangement is recognized ratably over the contractual or expected term of the maintenance arrangement.
Revenue from the provision of location services and through the sale of data and revenue from tangible products that contain software components and non-software components that function together to deliver the tangible products essential functionality are not under the scope of software revenue recognition guidance and are instead subject to the guidance for multiple-element arrangements. Accordingly, for multiple-element arrangements entered into or materially modified on or after January 1, 2011, the overall arrangement fee is allocated to each element (both delivered and undelivered items) based on their relative selling prices, regardless of whether those selling prices are evidenced by VSOE or third-party evidence of selling price or are based on the entity’s estimated selling price. The associated revenue for each element is recognized upon delivery assuming all other criteria for revenue recognition are met.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The Company has adopted this guidance under the modified retrospective transition method as of January 1, 2018. Skyhook has also adopted this guidance under the modified retrospective transition method as of January 1, 2018 and the adoption did not have a material impact on its financial position or results of operations. Additionally, Charter, which is accounted for as an equity method investment, has adopted the new guidance as of January 1, 2018 using the modified retrospective transition method and the adoption did not have a material impact on its financial position or results of operations.</t>
  </si>
  <si>
    <t>Research and Development Costs</t>
  </si>
  <si>
    <t>Research and Development Costs
Research and development costs are expensed as incurred.</t>
  </si>
  <si>
    <t>Deferred Revenue and Deferred Costs</t>
  </si>
  <si>
    <t>Deferred Revenue and Deferred Costs
Deferred revenue represents billings in excess of revenue previously recognized. Deferred costs represent direct costs related to installation services, hardware, and software, which, to the extent not previously recognized, are recognized as the related revenue is recognized. Skyhook recognized $35.5 million of deferred revenue during December 2015, which was attributable to prepaid transaction fees, in connection with the expiration of its largest legacy U-TDOA Service customer’s contract.</t>
  </si>
  <si>
    <t>Stock‑Based Compensation</t>
  </si>
  <si>
    <t>Stock-Based Compensation
As more fully described in note 9, Liberty Broadband has granted to its directors, employees and employees of certain of its subsidiaries options, restricted stock and stock appreciation rights (“SARs”) to purchase shares of Liberty Broadband common stock (collectively, “Awards”). Liberty Broadband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of Liberty were assumed by Liberty Broadband at the time of the Broadband Spin-Off.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Based on the Company’s analysis, no cumulative effect adjustment to retained earnings was necessary for tax benefits that were not previously recognized and for adjustments to compensation cost based on actual forfeitures. The presentation changes for excess tax benefits have been applied retrospectively in the consolidated statements of cash flows, resulting in the reclassification of $1.2 million of excess tax benefits for the year ended December 31, 2015, from cash flows from financing activities to cash flows from operating activities. There were no excess tax benefits reclassified for the year ended December 31, 2016.</t>
  </si>
  <si>
    <t>Income tax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t>
  </si>
  <si>
    <t>Certain Risks and Concentrations</t>
  </si>
  <si>
    <t>Certain Risks and Concentrations
The Skyhook business is subject to certain risks and concentrations including dependence on relationships with its customers. Skyhook had one significant legacy U-TDOA Service customer whose contract expired on December 31, 2015. The loss of this customer had a material adverse effect on Skyhook’s business which is expected to continue unless Skyhook is able to generate significant new business to replace the financial impact of this customer. For the year ended December 31, 2015, this customer accounted for 85% of Skyhook’s total revenue. The Company’s largest customers, that accounted for greater than 10% of revenue, aggregated 57% of total revenue for the years ended December 31, 2017 and 2016.</t>
  </si>
  <si>
    <t>Contingent Liabilities</t>
  </si>
  <si>
    <t>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Comprehensive Earnings (Loss)</t>
  </si>
  <si>
    <t>Comprehensive Earnings (Loss)
Comprehensive earnings (loss) consists of net earnings (loss), cumulative foreign currency translation adjustments, unrealized gains and losses on available-for-sale securities, net of tax and the Company’s share of the comprehensive earnings (loss) of our equity method affiliate.</t>
  </si>
  <si>
    <t>Earnings per Share (EPS)</t>
  </si>
  <si>
    <t>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he Company issued 85,761,332 common shares, which is the aggregate number of shares of Series A, Series B and Series C common stock outstanding upon the completion of the Broadband Spin-Off on November 4, 2014. Additionally, following the completion of the Broadband Spin-Off, Liberty Broadband distributed subscription rights, which were priced at a discount to the market value, to all holders of Liberty Broadband common stock (see further discussion in note 8). The rights offering, because of the discount, is considered a stock dividend which requires retroactive treatment for prior periods for the weighted average shares outstanding based on a factor applied determined by the fair value per share immediately prior to the rights exercise and the theoretical fair value after the rights exercise. The number of shares issued upon completion of the Broadband Spin-Off, adjusted for the rights factor, was used to determine both basic and diluted EPS for the period from January 1, 2014 through the date of the Broadband Spin-Off, as no Company equity awards were outstanding prior to the Broadband Spin-Off. In addition, the Company issued 78,250,042 shares of Series C common stock in connection with the Time Warner Cable Merger on May 18, 2016 (see further discussion in note 8). Basic EPS subsequent to the Broadband Spin-Off was computed using the weighted average number of shares outstanding (“WASO”), adjusted for the rights factor, from the date of the completion of the Broadband Spin-Off through January 9, 2015, the date on which the rights offering was fully subscribed. Basic EPS subsequent to January 9, 2015 was computed using WASO. Diluted EPS subsequent to the Broadband Spin-Off was computed using the WASO from the date of the completion of the Broadband Spin-Off through January 9, 2015, adjusted for the rights factor and potentially dilutive equity awards outstanding during the same period. Subsequent to January 9, 2015, basic EPS was computed using the WASO during the period, and diluted EPS was computed using the WASO adjusted for potentially dilutive equity awards outstanding during the period.
Years ended December 31,
2017
2016
2015
number of shares in thousands
Basic WASO
181,772
152,103
102,504
Potentially dilutive shares
1,374
749
494
Diluted WASO
183,146
152,852
102,998
Potential common shares excluded from diluted EPS because their inclusion would be antidilutive for the years ended December 31, 2017, 2016 and 2015 are approximately zero, 17 thousand, and 3 thousand, respectively.</t>
  </si>
  <si>
    <t>Reclasses and adjustments</t>
  </si>
  <si>
    <t>Reclasses and adjustments
Certain prior period amounts have been reclassified for comparability with the current year presentation.</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ts affiliates and accounting for income taxes to be its most significant estimates</t>
  </si>
  <si>
    <t>Summary of Significant Accounting Policies (Tables)</t>
  </si>
  <si>
    <t>Schedule of weighted average number of shares</t>
  </si>
  <si>
    <t>Years ended December 31,
2017
2016
2015
number of shares in thousands
Basic WASO
181,772
152,103
102,504
Potentially dilutive shares
1,374
749
494
Diluted WASO
183,146
152,852
102,998</t>
  </si>
  <si>
    <t>Assets and Liabilities Measured at Fair Value (Tables)</t>
  </si>
  <si>
    <t>Schedule of assets and liabilities measured at fair value</t>
  </si>
  <si>
    <t>December 31, 2017
December 31, 2016
Quoted prices
Significant
Quoted prices
Significant
in active
other
in active
other
markets for
observable
markets for
observable
identical assets
inputs
identical assets
inputs
Description
Total
(Level 1)
(Level 2)
Total
(Level 1)
(Level 2)
amounts in thousands
Cash equivalents
$
76,304
76,304
—
198,011
198,011
—
Derivative instruments (1)
$
—
—
—
49,019
—
49,019
(1)</t>
  </si>
  <si>
    <t>Schedule of fair value inputs</t>
  </si>
  <si>
    <t>Range
Volatility
21.1
%
-
21.5
%
Interest rate
1.0
%
-
1.0
%
Dividend yield
0
%
-
0
%</t>
  </si>
  <si>
    <t>Schedule of realized and unrealized gains (losses) on financial instruments</t>
  </si>
  <si>
    <t>Years ended December 31,
2017
2016
2015
(amounts in thousands)
Time Warner Cable investment and financial instruments (1)(2)(3)
$
—
92,990
2,619
Derivative instruments (4)
3,098
1,132
—
$
3,098
94,122
2,619
(1)
(2)
(3) As discussed in note 5, Time Warner Cable merged with Charter on May 18, 2016. Therefore the Company no longer has an investment in Time Warner Cable as of May 18, 2016, and the unrealized gain (loss) related to our investment in Time Warner Cable is recorded through this date. In connection with the merger, the Company exchanged, in a tax-free transaction, its shares of Time Warner Cable for shares of Charter Class A common stock.
(4) As of December 31, 2016, the Company had an outstanding zero-strike call option on 704,908 shares of Liberty Broadband Series C common stock which expired in March 2017. The Company had an unrealized gain on the option during 2016 primarily due to an increase in the market price of Liberty Broadband Series C common stock during that period. In April 2017, the Company entered into another zero-strike call option on 600,242 shares of Liberty Broadband Series C common stock. The Company prepaid a premium of $50.0 million in April 2017. Upon expiration in June 2017, the call option was rolled into a new zero-strike call option on 600,242 shares of Liberty Broadband Series C common stock. Liberty Broadband exercised its option to settle the contract in cash in August 2017 for cash proceeds of $53.8 million. The Company realized gains on the options outstanding and settled during the current year primarily due to an increase in the market price of Liberty Broadband Series C common stock during that period.</t>
  </si>
  <si>
    <t>Investment in Charter Accounted for Using the Equity Method (Tables)</t>
  </si>
  <si>
    <t>Schedule of allocation of excess basis within memo accounts used for equity accounting purposes</t>
  </si>
  <si>
    <t>Such amount has been allocated within memo accounts used for equity method accounting purposes as follows (amounts in millions):
Property and equipment
$
361
Customer relationships
689
Franchise fees
1,670
Trademarks
29
Goodwill
986
Debt
(98)
Deferred income tax liability
(662)
$
2,975</t>
  </si>
  <si>
    <t>Summary of financial information for Charter</t>
  </si>
  <si>
    <t>Consolidated Balance Sheets
December 31,
December 31,
2017
2016
amounts in millions
Current assets
$
2,555
3,300
Property and equipment, net
33,888
32,963
Goodwill
29,554
29,509
Intangible assets
79,270
81,924
Other assets
1,356
1,371
Total assets
$
146,623
149,067
Current liabilities
$
11,090
9,572
Deferred income taxes
17,314
26,665
Long-term debt
68,186
59,719
Other liabilities
2,502
2,745
Equity
47,531
50,366
Total liabilities and equity
$
146,623
149,067
Consolidated Statements of Operations
Years ended December 31,
2017
2016
2015
amounts in millions
Revenue
$
41,581
29,003
9,754
Cost and expenses:
Operating costs and expenses (excluding depreciation and amortization)
26,541
18,655
6,426
Depreciation and amortization
10,588
6,907
2,125
Other operating expenses, net
346
985
89
37,475
26,547
8,640
Operating income
4,106
2,456
1,114
Interest expense
(3,090)
(2,499)
(1,306)
Loss on extinguishment of debt
(40)
(111)
(128)
Other income (expense), net
52
974
(11)
Income tax (expense) benefit
9,087
2,925
60
Net earnings (loss)
10,115
3,745
(271)
Less: Net income attributable to noncontrolling interests
(220)
(223)
—
Net Income (loss) attributable to Charter shareholders
$
9,895
3,522
(271)</t>
  </si>
  <si>
    <t>Debt (Tables)</t>
  </si>
  <si>
    <t>Schedule of debt</t>
  </si>
  <si>
    <t>December 31, 2017
December 31, 2016
amounts in thousands
2017 Margin Loans
$
500,000
—
2014 Margin Loans
—
2016 Margin Loans
—
200,000
Total
$</t>
  </si>
  <si>
    <t>Income Taxes (Tables)</t>
  </si>
  <si>
    <t>Schedule of income tax expense</t>
  </si>
  <si>
    <t>Years ended December 31,
2017
2016
2015
amounts in thousands
Current:
Federal
$
(11)
1,556
(4,234)
State and local
(84)
853
(862)
(95)
2,409
(5,096)
Deferred:
Federal
(301,837)
(493,890)
23,512
State and local
(115,001)
(66,888)
1,452
(416,838)
(560,778)
24,964
Income tax benefit (expense)
$
(416,933)
(558,369)
19,868</t>
  </si>
  <si>
    <t>Schedule of income tax expense reconciliation to the effective tax rate</t>
  </si>
  <si>
    <t>Years ended December 31,
2017
2016
2014
amounts in thousands
Computed expected tax benefit (expense)
$
(857,710)
(516,485)
24,519
State and local taxes, net of federal income taxes
(74,805)
(42,995)
1,786
Foreign taxes, net of foreign tax credit
—
(1,180)
(59)
Change in valuation allowance
(1,208)
683
612
Dividends received deduction
—
931
752
Change in tax rate - other
—
45
(179)
Change in tax rate - U.S. tax reform
515,773
—
—
Impairment of intangible assets not deductible for tax purposes
—
—
(7,234)
Derivative instrument
1,084
396
—
Other
(67)
236
(329)
Income tax (expense) benefit
$
(416,933)
(558,369)
19,868</t>
  </si>
  <si>
    <t>Schedule of deferred tax assets and liabilities</t>
  </si>
  <si>
    <t>December 31,
2017
2016
amounts in thousands
Deferred tax assets:
Net operating loss and tax credit carryforwards
$
49,555
23,017
Accrued stock-based compensation
4,275
4,812
Deferred revenue
1,805
1,721
Other
64
2,073
Total deferred tax assets
55,699
31,623
Less: valuation allowance
(8,153)
(6,945)
Net deferred tax assets
47,546
24,678
Deferred tax liabilities:
Investments
(979,522)
(527,151)
Intangible assets
(617)
(2,170)
Other
—
(1)
Total deferred tax liabilities
(980,139)
(529,322)
Net deferred tax asset (liability)
$
(932,593)
(504,644)</t>
  </si>
  <si>
    <t>Stock-Based Compensation (Tables)</t>
  </si>
  <si>
    <t>Schedule of stock-based compensation expense</t>
  </si>
  <si>
    <t>Included in the accompanying consolidated statements of operations are the following amounts of stock-based compensation for the years ended December 31, 2017, 2016 and 2015 (amounts in thousands).
December 31,
2017
2016
2015
Operating expense
$
(2)
—
7
Selling, general and administrative
5,114
5,555
5,978
Research and development
180
158
395
$
5,292
5,713
6,380</t>
  </si>
  <si>
    <t>Schedule of stock awards activity</t>
  </si>
  <si>
    <t>Weighted
average
remaining
Aggregate
contractual
intrinsic
Series A
WAEP
life
value
(in thousands)
(in years)
(in millions)
Outstanding at January 1, 2017
454
$
32.47
Granted
—
$
—
Exercised
(50)
$
26.85
Forfeited/Cancelled
—
$
—
Outstanding at December 31, 2017
404
$
33.16
2.0
$
21
Exercisable at December 31, 2017
402
$
33.08
2.0
$
21
Weighted
average
remaining
Aggregate
contractual
intrinsic
Series C
WAEP
life
value
(in thousands)
(in years)
(in millions)
Outstanding at January 1, 2017
2,467
$
42.45
Granted
16
$
85.34
Exercised
(95)
$
27.08
Forfeited/Cancelled
—
$
—
Outstanding at December 31, 2017
2,388
$
43.35
5.2
$
100
Exercisable at December 31, 2017
866
$
34.34
2.1
$
44</t>
  </si>
  <si>
    <t>Commitments and Contingencies (Tables)</t>
  </si>
  <si>
    <t>Schedule of aggregate minimum annual lease payments</t>
  </si>
  <si>
    <t>The aggregate minimum annual lease payments under the noncancelable operating leases as of December 31, 2017 are as follows (amounts in thousands):
2018
$
445
2019
497
2020
548
2021
11
$
1,501</t>
  </si>
  <si>
    <t>Segment Information (Tables)</t>
  </si>
  <si>
    <t>Schedule of performance measures</t>
  </si>
  <si>
    <t>Performance Measures
Years ended December 31,
2017
2016
2015
Adjusted
Adjusted
Adjusted
Revenue
OIBDA
Revenue
OIBDA
Revenue
OIBDA
amounts in thousands
Skyhook
$
13,092
(9,496)
30,586
(2,681)
91,182
43,600
Charter
41,581,000
14,955,000
29,003,000
9,607,000
9,754,000
3,317,000
Corporate and other
—
(6,920)
—
(8,761)
—
(11,958)
41,594,092
14,938,584
29,033,586
9,595,558
9,845,182
3,348,642
Eliminate equity method affiliate
(41,581,000)
(14,955,000)
(29,003,000)
(9,607,000)
(9,754,000)
(3,317,000)
Consolidated Liberty Broadband
$
13,092
(16,416)
30,586
(11,442)
91,182
31,642</t>
  </si>
  <si>
    <t>Schedule of segment reporting information</t>
  </si>
  <si>
    <t>Other Information
December 31, 2017
December 31, 2016
Total
Investments
Capital
Total
Investments
Capital
assets
in affiliates
expenditures
assets
in affiliates
expenditures
amounts in thousands
Skyhook
$
24,481
—
70
30,463
—
267
Charter
146,623,000
—
8,681,000
149,067,000
—
5,325,000
Corporate and other
11,907,308
11,835,613
—
9,560,497
9,315,253
—
158,554,789
11,835,613
8,681,070
158,657,960
9,315,253
5,325,267
Eliminate equity method affiliate
(146,623,000)
—
(8,681,000)
(149,067,000)
—
(5,325,000)
Consolidated Liberty Broadband
$
11,931,789
11,835,613
70
9,590,960
9,315,253
267</t>
  </si>
  <si>
    <t>Schedule of revenue by geographic area</t>
  </si>
  <si>
    <t>Years ended December 31,
2017
2016
2015
amounts in thousands
United States
$
10,315
27,806
87,739
Other countries
2,777
2,780
3,443
$
13,092
30,586
91,182</t>
  </si>
  <si>
    <t>Schedule of reconciliation of segment Adjusted OIBDA to earnings (loss) before income taxes</t>
  </si>
  <si>
    <t>Years ended December 31,
2017
2016
2015
amounts in thousands
Consolidated segment Adjusted OIBDA
$
(16,416)
(11,442)
31,642
Stock-based compensation
(5,292)
(5,713)
(6,380)
Depreciation and amortization
(3,770)
(4,005)
(6,088)
Gain on legal settlement
—
—
60,450
Impairment of intangible assets
—
—
(20,669)
Operating income (loss)
(25,478)
(21,160)
58,955
Interest expense
(19,570)
(14,956)
(7,424)
Dividend and interest income
1,449
5,020
3,797
Share of earnings (loss) of affiliates, net
2,508,991
641,544
(120,962)
Realized and unrealized gains (losses) on financial instruments, net
3,098
94,122
2,619
Gain (loss) on dilution of investment in affiliate
(17,872)
770,766
(7,198)
Other, net
(18)
336
158
Earnings (loss) from continuing operations before income taxes
$
2,450,600
1,475,672
(70,055)</t>
  </si>
  <si>
    <t>Quarterly Financial Information (Unaudited) (Tables)</t>
  </si>
  <si>
    <t>Schedule of Quarterly Financial Information</t>
  </si>
  <si>
    <t>1 st
2 nd
3 rd
4 th
Quarter
Quarter
Quarter
Quarter
amounts in thousands
2017:
Revenue
$
3,140
3,073
3,430
3,449
Operating income (loss)
$
(6,362)
(7,333)
(5,787)
(5,996)
Net earnings (loss) attributable to Liberty Broadband Corporation Series A, Series B and Series C stockholders
$
(14,445)
(2,977)
(9,864)
2,060,953
Basic earnings (loss) attributable to Liberty Broadband Corporation Series A, Series B and Series C stockholders per common share
$
(0.08)
(0.02)
(0.05)
11.37
Diluted earnings (loss) attributable to Liberty Broadband Corporation Series A, Series B and Series C stockholders per common share
$
(0.08)
(0.02)
(0.05)
11.28
1 st
2 nd
3 rd
4 th
Quarter
Quarter
Quarter
Quarter
amounts in thousands
2016:
Revenue
$
3,831
2,966
20,616
3,173
Operating income (loss)
$
(9,340)
(10,737)
6,624
(7,707)
Net earnings (loss) attributable to Liberty Broadband Corporation Series A, Series B and Series C stockholders
$
(22,241)
890,154
3,789
45,601
Basic earnings (loss) attributable to Liberty Broadband Corporation Series A, Series B and Series C stockholders per common share
$
(0.22)
6.31
0.02
0.25
Diluted earnings (loss) attributable to Liberty Broadband Corporation Series A, Series B and Series C stockholders per common share
$
(0.22)
6.28
0.02
0.25</t>
  </si>
  <si>
    <t>Basis of Presentation (Details) $ in Millions</t>
  </si>
  <si>
    <t>Dec. 10, 2014</t>
  </si>
  <si>
    <t>Oct. 29, 2014</t>
  </si>
  <si>
    <t>Dec. 31, 2017USD ($)</t>
  </si>
  <si>
    <t>Dec. 31, 2016USD ($)</t>
  </si>
  <si>
    <t>May 18, 2016</t>
  </si>
  <si>
    <t>Broadband Spin-Off Distribution Ratio</t>
  </si>
  <si>
    <t>Charter</t>
  </si>
  <si>
    <t>Voting interest acquired (as a percent)</t>
  </si>
  <si>
    <t>25.01%</t>
  </si>
  <si>
    <t>Liberty</t>
  </si>
  <si>
    <t>Related Party Transaction, Amounts of Transaction</t>
  </si>
  <si>
    <t>Subscription rights distribution ratio</t>
  </si>
  <si>
    <t>Description of Business (Details) $ in Millions</t>
  </si>
  <si>
    <t>Feb. 14, 2014USD ($)</t>
  </si>
  <si>
    <t>Dec. 31, 2017customeritem</t>
  </si>
  <si>
    <t>Dec. 31, 2015customer</t>
  </si>
  <si>
    <t>Skyhook</t>
  </si>
  <si>
    <t>Business Acquisition [Line Items]</t>
  </si>
  <si>
    <t>Number of primary products sold | item</t>
  </si>
  <si>
    <t>Skyhook | Skyhook</t>
  </si>
  <si>
    <t>100.00%</t>
  </si>
  <si>
    <t>Cash paid for acquisition | $</t>
  </si>
  <si>
    <t>Number of business and residential customers</t>
  </si>
  <si>
    <t>Customer concentration | Revenue | Skyhook</t>
  </si>
  <si>
    <t>Number of major customers</t>
  </si>
  <si>
    <t>Customer concentration | Revenue | Significant customer | Skyhook</t>
  </si>
  <si>
    <t>Concentration risk percentage</t>
  </si>
  <si>
    <t>57.00%</t>
  </si>
  <si>
    <t>85.00%</t>
  </si>
  <si>
    <t>Customer concentration | Revenue | Significant customer | Skyhook | Customer relationships | Minimum</t>
  </si>
  <si>
    <t>80.00%</t>
  </si>
  <si>
    <t>Customer concentration | Revenue | Significant customer | Skyhook | Customer relationships | Maximum</t>
  </si>
  <si>
    <t>90.00%</t>
  </si>
  <si>
    <t>Summary of Significant Accounting Policies (Details)</t>
  </si>
  <si>
    <t>Dec. 31, 2017USD ($)shares</t>
  </si>
  <si>
    <t>Dec. 31, 2016shares</t>
  </si>
  <si>
    <t>May 18, 2016shares</t>
  </si>
  <si>
    <t>Dec. 31, 2015USD ($)shares</t>
  </si>
  <si>
    <t>Jan. 09, 2015shares</t>
  </si>
  <si>
    <t>Nov. 04, 2014shares</t>
  </si>
  <si>
    <t>Dec. 31, 2016USD ($)shares</t>
  </si>
  <si>
    <t>Dec. 31, 2015USD ($)customershares</t>
  </si>
  <si>
    <t>Nov. 03, 2014shares</t>
  </si>
  <si>
    <t>Goodwill impairment | $</t>
  </si>
  <si>
    <t>Shares issued during period</t>
  </si>
  <si>
    <t>Basic WASO</t>
  </si>
  <si>
    <t>Potentially dilutive shares</t>
  </si>
  <si>
    <t>Diluted WASO</t>
  </si>
  <si>
    <t>Antidilutive shares excluded</t>
  </si>
  <si>
    <t>Accounting Standards Update 2016-09</t>
  </si>
  <si>
    <t>Cumulative Effect of New Accounting Principle in Period of Adoption | $</t>
  </si>
  <si>
    <t>Excess Tax Benefit from Share-based Compensation, Operating Activities | $</t>
  </si>
  <si>
    <t>Accounting Standards Update 2016-09 | Retained earnings</t>
  </si>
  <si>
    <t>Minimum</t>
  </si>
  <si>
    <t>Property estimated useful life</t>
  </si>
  <si>
    <t>3 years</t>
  </si>
  <si>
    <t>Maximum</t>
  </si>
  <si>
    <t>5 years 6 months</t>
  </si>
  <si>
    <t>Skyhook | Revenue | Customer concentration</t>
  </si>
  <si>
    <t>Number of major customers | customer</t>
  </si>
  <si>
    <t>Skyhook | Significant customer</t>
  </si>
  <si>
    <t>Deferred revenue | $</t>
  </si>
  <si>
    <t>Skyhook | Significant customer | Revenue | Customer concentration</t>
  </si>
  <si>
    <t>Customer concentration (as a percent)</t>
  </si>
  <si>
    <t>Awards</t>
  </si>
  <si>
    <t>Number of awards outstanding (in shares)</t>
  </si>
  <si>
    <t>Assets and Liabilities Measured at Fair Value (Details)</t>
  </si>
  <si>
    <t>Oct. 03, 2017USD ($)shares</t>
  </si>
  <si>
    <t>Mar. 31, 2017USD ($)</t>
  </si>
  <si>
    <t>Aug. 31, 2017USD ($)</t>
  </si>
  <si>
    <t>Apr. 30, 2017USD ($)shares</t>
  </si>
  <si>
    <t>Jul. 31, 2015USD ($)</t>
  </si>
  <si>
    <t>Jun. 30, 2015USD ($)</t>
  </si>
  <si>
    <t>Apr. 30, 2015USD ($)</t>
  </si>
  <si>
    <t>Dec. 31, 2017USD ($)$ / item</t>
  </si>
  <si>
    <t>Mar. 27, 2015USD ($)$ / itemshares</t>
  </si>
  <si>
    <t>Feb. 28, 2015$ / itemshares</t>
  </si>
  <si>
    <t>Dec. 31, 2014$ / itemshares</t>
  </si>
  <si>
    <t>Revolving Credit Facility</t>
  </si>
  <si>
    <t>Maximum borrowing capacity</t>
  </si>
  <si>
    <t>Zero-strike call option</t>
  </si>
  <si>
    <t>Derivative underlying share amount | shares</t>
  </si>
  <si>
    <t>Derivative premium paid</t>
  </si>
  <si>
    <t>Derivative settlement proceeds</t>
  </si>
  <si>
    <t>Zero-strike call option | Call Option</t>
  </si>
  <si>
    <t>Derivative, Price Risk Option Strike Price | $ / item</t>
  </si>
  <si>
    <t>Cashless Collar | Time Warner Cable</t>
  </si>
  <si>
    <t>Derivative share amount hedged | shares</t>
  </si>
  <si>
    <t>Payments from settlements of financial instruments</t>
  </si>
  <si>
    <t>Cashless Collar | Put Option | Time Warner Cable</t>
  </si>
  <si>
    <t>Cashless Collar | Call Option | Time Warner Cable</t>
  </si>
  <si>
    <t>Total | Recurring</t>
  </si>
  <si>
    <t>Cash equivalents</t>
  </si>
  <si>
    <t>Derivative Asset</t>
  </si>
  <si>
    <t>Expiration Date February 2015 | Written call option | Time Warner Cable</t>
  </si>
  <si>
    <t>Expiration Date February 2016 | Written call option | Time Warner Cable</t>
  </si>
  <si>
    <t>Expiration Date May 2015 | Written call option | Time Warner Cable</t>
  </si>
  <si>
    <t>Quoted prices in active markets for identical assets (Level 1) | Recurring</t>
  </si>
  <si>
    <t>Quoted prices in active markets for identical assets (Level 1) | Available for sale securities | Recurring</t>
  </si>
  <si>
    <t>Significant other observable inputs (Level 2) | Available for sale securities | Recurring</t>
  </si>
  <si>
    <t>Level 2 input</t>
  </si>
  <si>
    <t>Volatility</t>
  </si>
  <si>
    <t>21.10%</t>
  </si>
  <si>
    <t>Interest rate</t>
  </si>
  <si>
    <t>1.00%</t>
  </si>
  <si>
    <t>Dividend yield</t>
  </si>
  <si>
    <t>0.00%</t>
  </si>
  <si>
    <t>21.50%</t>
  </si>
  <si>
    <t>Assets and Liabilities Measured at Fair Value (Details) - USD ($)</t>
  </si>
  <si>
    <t>Realized and Unrealized Gains (Losses) on Financial Instruments</t>
  </si>
  <si>
    <t>Realized and unrealized gains (losses)</t>
  </si>
  <si>
    <t>Time Warner Cable | Investment and financial instruments [member]</t>
  </si>
  <si>
    <t>Investments in Charter Accounted for Using the Equity Method (Details) - USD ($) $ / shares in Units, $ in Thousands</t>
  </si>
  <si>
    <t>Investments in affiliates accounted for using the Equity Method</t>
  </si>
  <si>
    <t>Cash paid to acquire equity method investments</t>
  </si>
  <si>
    <t>Equity Method Investment, Difference Between Carrying Amount and Underlying Equity</t>
  </si>
  <si>
    <t>Amortization of Deferred Charges</t>
  </si>
  <si>
    <t>A/N | Charter</t>
  </si>
  <si>
    <t>Proxy agreement term</t>
  </si>
  <si>
    <t>5 years</t>
  </si>
  <si>
    <t>Business Acquisition, Percentage of Voting Interests Acquired</t>
  </si>
  <si>
    <t>Trading days before proposed sale of A/N</t>
  </si>
  <si>
    <t>2 days</t>
  </si>
  <si>
    <t>first | A/N | Charter</t>
  </si>
  <si>
    <t>Maximum percentage of New Charter shares that may be voted by proxy</t>
  </si>
  <si>
    <t>7.00%</t>
  </si>
  <si>
    <t>last | A/N | Charter</t>
  </si>
  <si>
    <t>Share Price</t>
  </si>
  <si>
    <t>Investments in Charter Accounted for Using the Equity Method (Details) - USD ($) $ in Thousands</t>
  </si>
  <si>
    <t>Carrying value of equity method investment</t>
  </si>
  <si>
    <t>Excess basis allocation within memo accounts</t>
  </si>
  <si>
    <t>Share of (earnings) loses of affiliates, net</t>
  </si>
  <si>
    <t>Market value of equity method investment</t>
  </si>
  <si>
    <t>Ownership percentage</t>
  </si>
  <si>
    <t>22.70%</t>
  </si>
  <si>
    <t>Other Comprehensive Income Loss From Equity Method Investments</t>
  </si>
  <si>
    <t>Other Comprehensive Income Loss From Equity Method Investments Before Tax</t>
  </si>
  <si>
    <t>Property and equipment</t>
  </si>
  <si>
    <t>Customer relationships</t>
  </si>
  <si>
    <t>Franchise fees</t>
  </si>
  <si>
    <t>Trademarks</t>
  </si>
  <si>
    <t>Goodwill</t>
  </si>
  <si>
    <t>Deferred income tax liability</t>
  </si>
  <si>
    <t>Useful lives of property and equipment</t>
  </si>
  <si>
    <t>7 years</t>
  </si>
  <si>
    <t>Charter | Customer relationships</t>
  </si>
  <si>
    <t>Useful lives of customer relationships</t>
  </si>
  <si>
    <t>13 years</t>
  </si>
  <si>
    <t>Investments in Charter Accounted for Using the Equity Method (Details) - Charter - USD ($) $ in Millions</t>
  </si>
  <si>
    <t>Charter consolidated balance sheet</t>
  </si>
  <si>
    <t>Current assets</t>
  </si>
  <si>
    <t>Property and equipment, net</t>
  </si>
  <si>
    <t>Intangible assets, net</t>
  </si>
  <si>
    <t>Current liabilities</t>
  </si>
  <si>
    <t>Deferred income taxes</t>
  </si>
  <si>
    <t>Long-term debt</t>
  </si>
  <si>
    <t>Total liabilities and shareholders' equity</t>
  </si>
  <si>
    <t>Charter consolidated statement of operations</t>
  </si>
  <si>
    <t>Revenue</t>
  </si>
  <si>
    <t>Other operating expenses</t>
  </si>
  <si>
    <t>Operating income</t>
  </si>
  <si>
    <t>Interest expense, net</t>
  </si>
  <si>
    <t>Loss on extinguishment of debt</t>
  </si>
  <si>
    <t>Other income (expense), net</t>
  </si>
  <si>
    <t>Income tax benefit (expense), net</t>
  </si>
  <si>
    <t>Net income (loss)</t>
  </si>
  <si>
    <t>Less: Net income attributable to noncontrolling interests</t>
  </si>
  <si>
    <t>Net income (loss) attributable to Charter shareholders</t>
  </si>
  <si>
    <t>Debt (Details) $ in Thousands, shares in Millions</t>
  </si>
  <si>
    <t>Oct. 31, 2014USD ($)</t>
  </si>
  <si>
    <t>Oct. 30, 2014USD ($)item</t>
  </si>
  <si>
    <t>Oct. 31, 2015USD ($)</t>
  </si>
  <si>
    <t>Nov. 30, 2014USD ($)</t>
  </si>
  <si>
    <t>Dec. 31, 2015USD ($)</t>
  </si>
  <si>
    <t>Mar. 21, 2016USD ($)</t>
  </si>
  <si>
    <t>Mar. 27, 2015USD ($)</t>
  </si>
  <si>
    <t>Debt disclosures</t>
  </si>
  <si>
    <t>Total Long-term and Short-term debt</t>
  </si>
  <si>
    <t>Long-term Debt</t>
  </si>
  <si>
    <t>Margin Loan Agreements | Charter</t>
  </si>
  <si>
    <t>Number of common shares pledged as collateral | shares</t>
  </si>
  <si>
    <t>Value of pledged collateral</t>
  </si>
  <si>
    <t>Margin Loan Agreements | LIBOR</t>
  </si>
  <si>
    <t>Interest rate basis</t>
  </si>
  <si>
    <t>three-month LIBOR</t>
  </si>
  <si>
    <t>2014 Margin Loan Agreement</t>
  </si>
  <si>
    <t>Proceeds From Issuance Of Secured Debt</t>
  </si>
  <si>
    <t>2014 Margin Loan Agreement | Three-month LIBOR</t>
  </si>
  <si>
    <t>Basis spread on variable rate</t>
  </si>
  <si>
    <t>1.55%</t>
  </si>
  <si>
    <t>2014 Margin Loan Agreement | Term loan</t>
  </si>
  <si>
    <t>Unused commitment fee percentage</t>
  </si>
  <si>
    <t>0.25%</t>
  </si>
  <si>
    <t>BroadbandSPV | 2014 Margin Loan Agreement</t>
  </si>
  <si>
    <t>Number of debt agreements | item</t>
  </si>
  <si>
    <t>Remaining borrowing capacity</t>
  </si>
  <si>
    <t>Cheetah 5 | 2016 Margin Loan Agreement</t>
  </si>
  <si>
    <t>Long-term Debt, Gross</t>
  </si>
  <si>
    <t>Cheetah 5 | 2016 Margin Loan Agreement | LIBOR</t>
  </si>
  <si>
    <t>LIBOR</t>
  </si>
  <si>
    <t>2.10%</t>
  </si>
  <si>
    <t>Cheetah 5 | 2016 Margin Loan Agreement | Term loan</t>
  </si>
  <si>
    <t>Line of Credit, Current</t>
  </si>
  <si>
    <t>Cheetah 5 | 2016 Margin Loan Agreement | Draw loan</t>
  </si>
  <si>
    <t>0.50%</t>
  </si>
  <si>
    <t>SPV | 2017 Margin Loan Agreement</t>
  </si>
  <si>
    <t>Additional allowed borrowing capacity</t>
  </si>
  <si>
    <t>Debt Instrument, Interest Rate, Effective Percentage</t>
  </si>
  <si>
    <t>3.19%</t>
  </si>
  <si>
    <t>SPV | 2017 Margin Loan Agreement | LIBOR</t>
  </si>
  <si>
    <t>SPV | 2017 Margin Loan Agreement | Three-month LIBOR</t>
  </si>
  <si>
    <t>1.50%</t>
  </si>
  <si>
    <t>SPV | 2017 Margin Loan Agreement | Federal Funds Rate</t>
  </si>
  <si>
    <t>Income Taxes (Details) - USD ($) $ in Thousands</t>
  </si>
  <si>
    <t>Jan. 01, 2018</t>
  </si>
  <si>
    <t>Current:</t>
  </si>
  <si>
    <t>Federal</t>
  </si>
  <si>
    <t>State and local</t>
  </si>
  <si>
    <t>Total current income tax expense</t>
  </si>
  <si>
    <t>Deferred:</t>
  </si>
  <si>
    <t>Total deferred income tax expense</t>
  </si>
  <si>
    <t>Differences between provision for income taxes and income tax expense computed by applying federal rates</t>
  </si>
  <si>
    <t>US federal income tax rate</t>
  </si>
  <si>
    <t>21.00%</t>
  </si>
  <si>
    <t>35.00%</t>
  </si>
  <si>
    <t>Computed expected tax benefits (expense)</t>
  </si>
  <si>
    <t>State and local taxes, net of federal income taxes</t>
  </si>
  <si>
    <t>Foreign taxes, net of foreign tax credits</t>
  </si>
  <si>
    <t>Change in valuation allowance</t>
  </si>
  <si>
    <t>Dividends received deduction</t>
  </si>
  <si>
    <t>Change in tax rate - other</t>
  </si>
  <si>
    <t>Change in tax rate - U.S. tax reform</t>
  </si>
  <si>
    <t>Impairment of intangible assets not deductible for tax purposes</t>
  </si>
  <si>
    <t>Increase (decrease) in valuation allowance</t>
  </si>
  <si>
    <t>Deferred tax assets:</t>
  </si>
  <si>
    <t>Net operating loss and tax credit carryforwards</t>
  </si>
  <si>
    <t>Accrued stock-based compensation</t>
  </si>
  <si>
    <t>Deferred revenue</t>
  </si>
  <si>
    <t>Total deferred tax assets</t>
  </si>
  <si>
    <t>Less: valuation allowance</t>
  </si>
  <si>
    <t>Net deferred tax assets</t>
  </si>
  <si>
    <t>Deferred tax liabilities:</t>
  </si>
  <si>
    <t>Investments</t>
  </si>
  <si>
    <t>Intangible assets</t>
  </si>
  <si>
    <t>Total deferred tax liabilities</t>
  </si>
  <si>
    <t>Net deferred tax liability</t>
  </si>
  <si>
    <t>Forecast</t>
  </si>
  <si>
    <t>Continuing operations</t>
  </si>
  <si>
    <t>Income Taxes (Details) $ in Millions</t>
  </si>
  <si>
    <t>Tax credit carryforward after tax</t>
  </si>
  <si>
    <t>Operating loss carryforwards expected to be unutilized</t>
  </si>
  <si>
    <t>Stockholders' Equity (Details) $ / shares in Units, $ in Millions</t>
  </si>
  <si>
    <t>Dec. 31, 2016$ / sharesshares</t>
  </si>
  <si>
    <t>May 18, 2016USD ($)$ / sharesshares</t>
  </si>
  <si>
    <t>Dec. 10, 2014$ / shares</t>
  </si>
  <si>
    <t>Dec. 31, 2016USD ($)$ / sharesshares</t>
  </si>
  <si>
    <t>May 31, 2016shares</t>
  </si>
  <si>
    <t>Dec. 31, 2017Voteitem$ / shares$ / itemshares</t>
  </si>
  <si>
    <t>Common Stock, Capital Shares Reserved for Future Issuance</t>
  </si>
  <si>
    <t>Derivative underlying share amount</t>
  </si>
  <si>
    <t>Derivative premium paid | $</t>
  </si>
  <si>
    <t>Derivative settlement proceeds | $</t>
  </si>
  <si>
    <t>Liberty Interactive</t>
  </si>
  <si>
    <t>Number of shares purchased</t>
  </si>
  <si>
    <t>Non-voting economic ownership percentage</t>
  </si>
  <si>
    <t>23.50%</t>
  </si>
  <si>
    <t>Common Stock, Par or Stated Value Per Share | $ / shares</t>
  </si>
  <si>
    <t>Number Of Votes | Vote</t>
  </si>
  <si>
    <t>Common Stock Shares Received In Exchange For One Share Of Series B | item</t>
  </si>
  <si>
    <t>Subscription Rights Distribution Ratio</t>
  </si>
  <si>
    <t>Proceeds from Issuance of Common Stock | $</t>
  </si>
  <si>
    <t>Purchase price (in dollars per share) | $ / shares</t>
  </si>
  <si>
    <t>Discount percentage for holders to acquire shares enabled by subscription rights</t>
  </si>
  <si>
    <t>20.00%</t>
  </si>
  <si>
    <t>Number of trading days of volume weighted average trading price used for calculating discount for holders to acquire shares enabled by subscription rights</t>
  </si>
  <si>
    <t>20 days</t>
  </si>
  <si>
    <t>Series C common stock | Zero-strike call option</t>
  </si>
  <si>
    <t>Call Option | Zero-strike call option</t>
  </si>
  <si>
    <t>Stock-Based Compensation (Details) - USD ($) $ / shares in Units, $ in Thousands</t>
  </si>
  <si>
    <t>Stock Based Compensation</t>
  </si>
  <si>
    <t>Allocated Share-based Compensation Expense</t>
  </si>
  <si>
    <t>Options</t>
  </si>
  <si>
    <t>2014 Plan</t>
  </si>
  <si>
    <t>Number of authorized shares</t>
  </si>
  <si>
    <t>Fair value assumptions</t>
  </si>
  <si>
    <t>Dividend rate</t>
  </si>
  <si>
    <t>2014 Plan | Awards</t>
  </si>
  <si>
    <t>Unrecognized compensation cost options</t>
  </si>
  <si>
    <t>Employee Service Share-based Compensation, Nonvested Awards, Compensation Cost Not yet Recognized, Period for Recognition</t>
  </si>
  <si>
    <t>1 year 6 months</t>
  </si>
  <si>
    <t>2014 Plan | Awards | Series A common stock</t>
  </si>
  <si>
    <t>Outstanding beginning balance (in shares)</t>
  </si>
  <si>
    <t>Exercised (in shares)</t>
  </si>
  <si>
    <t>Outstanding ending balance (in shares)</t>
  </si>
  <si>
    <t>Number of awards exercisable (in shares)</t>
  </si>
  <si>
    <t>WAEP Outstanding beginning balance (in dollars per share)</t>
  </si>
  <si>
    <t>WAEP options exercised (in dollars per share)</t>
  </si>
  <si>
    <t>WAEP Outstanding ending balance (in dollars per share)</t>
  </si>
  <si>
    <t>WAEP options exercisable (in dollars per share)</t>
  </si>
  <si>
    <t>Weighted average remaining contractual life outstanding</t>
  </si>
  <si>
    <t>2 years</t>
  </si>
  <si>
    <t>Weighted average remaining contractual life exercisable</t>
  </si>
  <si>
    <t>Aggregate intrinsic value outstanding</t>
  </si>
  <si>
    <t>Aggregate intrinsic value exercisable</t>
  </si>
  <si>
    <t>2014 Plan | Awards | Series C common stock</t>
  </si>
  <si>
    <t>Options granted (in shares)</t>
  </si>
  <si>
    <t>WAEP Options granted (in dollars per share)</t>
  </si>
  <si>
    <t>5 years 2 months 12 days</t>
  </si>
  <si>
    <t>2 years 1 month 6 days</t>
  </si>
  <si>
    <t>2014 Plan | Options</t>
  </si>
  <si>
    <t>Aggregate intrinsic value exercises</t>
  </si>
  <si>
    <t>2014 Plan | Options | Series A common stock</t>
  </si>
  <si>
    <t>2014 Plan | Options | Series B common stock</t>
  </si>
  <si>
    <t>2014 Plan | Options | Series C common stock</t>
  </si>
  <si>
    <t>Vesting period</t>
  </si>
  <si>
    <t>1 year</t>
  </si>
  <si>
    <t>Weighted average grant date fair value (in dollars per share)</t>
  </si>
  <si>
    <t>2014 Plan | Minimum</t>
  </si>
  <si>
    <t>Term of awards</t>
  </si>
  <si>
    <t>2014 Plan | Minimum | Options</t>
  </si>
  <si>
    <t>4 years 7 months 6 days</t>
  </si>
  <si>
    <t>Volatility rate</t>
  </si>
  <si>
    <t>24.40%</t>
  </si>
  <si>
    <t>2014 Plan | Maximum</t>
  </si>
  <si>
    <t>10 years</t>
  </si>
  <si>
    <t>2014 Plan | Maximum | Options</t>
  </si>
  <si>
    <t>5 years 3 months 18 days</t>
  </si>
  <si>
    <t>28.20%</t>
  </si>
  <si>
    <t>Operating expense</t>
  </si>
  <si>
    <t>Selling, general and administrative</t>
  </si>
  <si>
    <t>Research and development</t>
  </si>
  <si>
    <t>Nov. 03, 2014</t>
  </si>
  <si>
    <t>2014 Plan | Restricted Stock</t>
  </si>
  <si>
    <t>Fair value of shares vested</t>
  </si>
  <si>
    <t>Number of awards outstanding unvested (in shares)</t>
  </si>
  <si>
    <t>Weighted average grant date fair value awards outstanding unvested (in dollars per share)</t>
  </si>
  <si>
    <t>LTIPs | Skyhook | PARs and PSUs | Significant other observable inputs (Level 2) | Other liabilities</t>
  </si>
  <si>
    <t>Deferred compensation</t>
  </si>
  <si>
    <t>Employee Benefit Plans (Details) - USD ($) $ in Millions</t>
  </si>
  <si>
    <t>Employer cash contribution</t>
  </si>
  <si>
    <t>Skyhook | Liberty 401k Plan</t>
  </si>
  <si>
    <t>Company matching contribution (as a percent)</t>
  </si>
  <si>
    <t>Employee salary eligible for matching contributions (as a percent)</t>
  </si>
  <si>
    <t>10.00%</t>
  </si>
  <si>
    <t>Commitments and Contingencies (Details) $ in Thousands</t>
  </si>
  <si>
    <t>Dec. 31, 2017USD ($)facility</t>
  </si>
  <si>
    <t>Minimum annual lease payments</t>
  </si>
  <si>
    <t>Rental expense</t>
  </si>
  <si>
    <t>Number of facilities | facility</t>
  </si>
  <si>
    <t>Commitments and Contingencies (Details) - Skyhook $ in Millions</t>
  </si>
  <si>
    <t>Mar. 05, 2015</t>
  </si>
  <si>
    <t>Oct. 15, 2015USD ($)</t>
  </si>
  <si>
    <t>Sep. 10, 2010item</t>
  </si>
  <si>
    <t>Patent infringement lawsuit</t>
  </si>
  <si>
    <t>General Litigation</t>
  </si>
  <si>
    <t>Number of claims | item</t>
  </si>
  <si>
    <t>Number of days before action is reopened</t>
  </si>
  <si>
    <t>45 days</t>
  </si>
  <si>
    <t>Litigation settlement amount</t>
  </si>
  <si>
    <t>Covenant not to sue period</t>
  </si>
  <si>
    <t>Legal Fees</t>
  </si>
  <si>
    <t>Polaris patent infringement lawsuit</t>
  </si>
  <si>
    <t>Loss Contingency, Damages Sought, Value</t>
  </si>
  <si>
    <t>Segment Information (Details) - USD ($) $ in Thousands</t>
  </si>
  <si>
    <t>3 Months Ended</t>
  </si>
  <si>
    <t>Sep. 30, 2017</t>
  </si>
  <si>
    <t>Mar. 31, 2017</t>
  </si>
  <si>
    <t>Sep. 30, 2016</t>
  </si>
  <si>
    <t>Jun. 30, 2016</t>
  </si>
  <si>
    <t>Mar. 31, 2016</t>
  </si>
  <si>
    <t>Segment information</t>
  </si>
  <si>
    <t>Adjusted OIBDA</t>
  </si>
  <si>
    <t>Investments in affiliates</t>
  </si>
  <si>
    <t>Capital expenditures</t>
  </si>
  <si>
    <t>Financial results included in the disclosure (as a percent)</t>
  </si>
  <si>
    <t>Operating segments</t>
  </si>
  <si>
    <t>Operating segments | Skyhook</t>
  </si>
  <si>
    <t>Operating segments | Charter</t>
  </si>
  <si>
    <t>Corporate and other</t>
  </si>
  <si>
    <t>Eliminate equity method affiliate</t>
  </si>
  <si>
    <t>United States</t>
  </si>
  <si>
    <t>Other countries</t>
  </si>
  <si>
    <t>Reconciliation of segment Adjusted OIBDA to earnings (loss) before income taxes</t>
  </si>
  <si>
    <t>Combined segment Adjusted OIBDA</t>
  </si>
  <si>
    <t>Net gain on legal settlement</t>
  </si>
  <si>
    <t>Quarterly Financial Information (Unaudited) (Details) - USD ($) $ / shares in Units, $ in Thousands</t>
  </si>
  <si>
    <t>Operating Income (Loss)</t>
  </si>
  <si>
    <t>Net Income (Loss) Available to Common Stockholders, Basic</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198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4.9</v>
      </c>
    </row>
    <row r="14" spans="1:4">
      <c r="A14" s="3" t="s">
        <v>24</v>
      </c>
      <c r="B14" s="4" t="n">
        <v>2017</v>
      </c>
    </row>
    <row r="15" spans="1:4">
      <c r="A15" s="3" t="s">
        <v>25</v>
      </c>
      <c r="B15" s="3" t="s">
        <v>26</v>
      </c>
    </row>
    <row r="16" spans="1:4">
      <c r="A16" s="3" t="s">
        <v>27</v>
      </c>
    </row>
    <row r="17" spans="1:4">
      <c r="A17" s="3" t="s">
        <v>28</v>
      </c>
      <c r="C17" s="4" t="n">
        <v>26304641</v>
      </c>
    </row>
    <row r="18" spans="1:4">
      <c r="A18" s="3" t="s">
        <v>29</v>
      </c>
    </row>
    <row r="19" spans="1:4">
      <c r="A19" s="3" t="s">
        <v>28</v>
      </c>
      <c r="C19" s="4" t="n">
        <v>2455179</v>
      </c>
    </row>
    <row r="20" spans="1:4">
      <c r="A20" s="3" t="s">
        <v>30</v>
      </c>
    </row>
    <row r="21" spans="1:4">
      <c r="A21" s="3" t="s">
        <v>28</v>
      </c>
      <c r="C21" s="4" t="n">
        <v>152576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v>
      </c>
      <c r="B1" s="2" t="s">
        <v>1</v>
      </c>
    </row>
    <row r="2" spans="1:2">
      <c r="B2" s="2" t="s">
        <v>2</v>
      </c>
    </row>
    <row r="3" spans="1:2">
      <c r="A3" s="6" t="s">
        <v>47</v>
      </c>
    </row>
    <row r="4" spans="1:2">
      <c r="A4" s="3" t="s">
        <v>168</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v>
      </c>
      <c r="B1" s="2" t="s">
        <v>2</v>
      </c>
      <c r="C1" s="2" t="s">
        <v>32</v>
      </c>
    </row>
    <row r="2" spans="1:3">
      <c r="A2" s="6" t="s">
        <v>33</v>
      </c>
    </row>
    <row r="3" spans="1:3">
      <c r="A3" s="3" t="s">
        <v>34</v>
      </c>
      <c r="B3" s="7" t="n">
        <v>81257</v>
      </c>
      <c r="C3" s="7" t="n">
        <v>205728</v>
      </c>
    </row>
    <row r="4" spans="1:3">
      <c r="A4" s="3" t="s">
        <v>35</v>
      </c>
      <c r="C4" s="4" t="n">
        <v>49019</v>
      </c>
    </row>
    <row r="5" spans="1:3">
      <c r="A5" s="3" t="s">
        <v>36</v>
      </c>
      <c r="B5" s="4" t="n">
        <v>2797</v>
      </c>
      <c r="C5" s="4" t="n">
        <v>3672</v>
      </c>
    </row>
    <row r="6" spans="1:3">
      <c r="A6" s="3" t="s">
        <v>37</v>
      </c>
      <c r="B6" s="4" t="n">
        <v>84054</v>
      </c>
      <c r="C6" s="4" t="n">
        <v>258419</v>
      </c>
    </row>
    <row r="7" spans="1:3">
      <c r="A7" s="3" t="s">
        <v>38</v>
      </c>
      <c r="B7" s="4" t="n">
        <v>11835613</v>
      </c>
      <c r="C7" s="4" t="n">
        <v>9315253</v>
      </c>
    </row>
    <row r="8" spans="1:3">
      <c r="A8" s="3" t="s">
        <v>39</v>
      </c>
      <c r="B8" s="4" t="n">
        <v>12073</v>
      </c>
      <c r="C8" s="4" t="n">
        <v>15803</v>
      </c>
    </row>
    <row r="9" spans="1:3">
      <c r="A9" s="3" t="s">
        <v>40</v>
      </c>
      <c r="B9" s="4" t="n">
        <v>49</v>
      </c>
      <c r="C9" s="4" t="n">
        <v>1485</v>
      </c>
    </row>
    <row r="10" spans="1:3">
      <c r="A10" s="3" t="s">
        <v>41</v>
      </c>
      <c r="B10" s="4" t="n">
        <v>11931789</v>
      </c>
      <c r="C10" s="4" t="n">
        <v>9590960</v>
      </c>
    </row>
    <row r="11" spans="1:3">
      <c r="A11" s="6" t="s">
        <v>42</v>
      </c>
    </row>
    <row r="12" spans="1:3">
      <c r="A12" s="3" t="s">
        <v>43</v>
      </c>
      <c r="B12" s="4" t="n">
        <v>5381</v>
      </c>
      <c r="C12" s="4" t="n">
        <v>7931</v>
      </c>
    </row>
    <row r="13" spans="1:3">
      <c r="A13" s="3" t="s">
        <v>44</v>
      </c>
      <c r="C13" s="4" t="n">
        <v>400000</v>
      </c>
    </row>
    <row r="14" spans="1:3">
      <c r="A14" s="3" t="s">
        <v>45</v>
      </c>
      <c r="B14" s="4" t="n">
        <v>5168</v>
      </c>
      <c r="C14" s="4" t="n">
        <v>4185</v>
      </c>
    </row>
    <row r="15" spans="1:3">
      <c r="A15" s="3" t="s">
        <v>46</v>
      </c>
      <c r="B15" s="4" t="n">
        <v>10549</v>
      </c>
      <c r="C15" s="4" t="n">
        <v>412116</v>
      </c>
    </row>
    <row r="16" spans="1:3">
      <c r="A16" s="3" t="s">
        <v>47</v>
      </c>
      <c r="B16" s="4" t="n">
        <v>497370</v>
      </c>
      <c r="C16" s="4" t="n">
        <v>198512</v>
      </c>
    </row>
    <row r="17" spans="1:3">
      <c r="A17" s="3" t="s">
        <v>48</v>
      </c>
      <c r="B17" s="4" t="n">
        <v>932593</v>
      </c>
      <c r="C17" s="4" t="n">
        <v>504644</v>
      </c>
    </row>
    <row r="18" spans="1:3">
      <c r="A18" s="3" t="s">
        <v>49</v>
      </c>
      <c r="B18" s="4" t="n">
        <v>4376</v>
      </c>
      <c r="C18" s="4" t="n">
        <v>2596</v>
      </c>
    </row>
    <row r="19" spans="1:3">
      <c r="A19" s="3" t="s">
        <v>50</v>
      </c>
      <c r="B19" s="4" t="n">
        <v>1444888</v>
      </c>
      <c r="C19" s="4" t="n">
        <v>1117868</v>
      </c>
    </row>
    <row r="20" spans="1:3">
      <c r="A20" s="6" t="s">
        <v>51</v>
      </c>
    </row>
    <row r="21" spans="1:3">
      <c r="A21" s="3" t="s">
        <v>52</v>
      </c>
      <c r="B21" s="3" t="s">
        <v>53</v>
      </c>
      <c r="C21" s="3" t="s">
        <v>53</v>
      </c>
    </row>
    <row r="22" spans="1:3">
      <c r="A22" s="3" t="s">
        <v>54</v>
      </c>
      <c r="B22" s="4" t="n">
        <v>7907900</v>
      </c>
      <c r="C22" s="4" t="n">
        <v>7945883</v>
      </c>
    </row>
    <row r="23" spans="1:3">
      <c r="A23" s="3" t="s">
        <v>55</v>
      </c>
      <c r="B23" s="4" t="n">
        <v>8424</v>
      </c>
      <c r="C23" s="4" t="n">
        <v>7656</v>
      </c>
    </row>
    <row r="24" spans="1:3">
      <c r="A24" s="3" t="s">
        <v>56</v>
      </c>
      <c r="B24" s="4" t="n">
        <v>2568764</v>
      </c>
      <c r="C24" s="4" t="n">
        <v>517736</v>
      </c>
    </row>
    <row r="25" spans="1:3">
      <c r="A25" s="3" t="s">
        <v>57</v>
      </c>
      <c r="B25" s="4" t="n">
        <v>10486901</v>
      </c>
      <c r="C25" s="4" t="n">
        <v>8473092</v>
      </c>
    </row>
    <row r="26" spans="1:3">
      <c r="A26" s="3" t="s">
        <v>58</v>
      </c>
      <c r="B26" s="3" t="s">
        <v>53</v>
      </c>
      <c r="C26" s="3" t="s">
        <v>53</v>
      </c>
    </row>
    <row r="27" spans="1:3">
      <c r="A27" s="3" t="s">
        <v>59</v>
      </c>
      <c r="B27" s="4" t="n">
        <v>11931789</v>
      </c>
      <c r="C27" s="4" t="n">
        <v>9590960</v>
      </c>
    </row>
    <row r="28" spans="1:3">
      <c r="A28" s="3" t="s">
        <v>27</v>
      </c>
    </row>
    <row r="29" spans="1:3">
      <c r="A29" s="6" t="s">
        <v>51</v>
      </c>
    </row>
    <row r="30" spans="1:3">
      <c r="A30" s="3" t="s">
        <v>60</v>
      </c>
      <c r="B30" s="4" t="n">
        <v>262</v>
      </c>
      <c r="C30" s="4" t="n">
        <v>262</v>
      </c>
    </row>
    <row r="31" spans="1:3">
      <c r="A31" s="3" t="s">
        <v>57</v>
      </c>
      <c r="B31" s="4" t="n">
        <v>262</v>
      </c>
      <c r="C31" s="4" t="n">
        <v>262</v>
      </c>
    </row>
    <row r="32" spans="1:3">
      <c r="A32" s="3" t="s">
        <v>29</v>
      </c>
    </row>
    <row r="33" spans="1:3">
      <c r="A33" s="6" t="s">
        <v>51</v>
      </c>
    </row>
    <row r="34" spans="1:3">
      <c r="A34" s="3" t="s">
        <v>60</v>
      </c>
      <c r="B34" s="4" t="n">
        <v>25</v>
      </c>
      <c r="C34" s="4" t="n">
        <v>25</v>
      </c>
    </row>
    <row r="35" spans="1:3">
      <c r="A35" s="3" t="s">
        <v>57</v>
      </c>
      <c r="B35" s="4" t="n">
        <v>25</v>
      </c>
      <c r="C35" s="4" t="n">
        <v>25</v>
      </c>
    </row>
    <row r="36" spans="1:3">
      <c r="A36" s="3" t="s">
        <v>30</v>
      </c>
    </row>
    <row r="37" spans="1:3">
      <c r="A37" s="6" t="s">
        <v>51</v>
      </c>
    </row>
    <row r="38" spans="1:3">
      <c r="A38" s="3" t="s">
        <v>60</v>
      </c>
      <c r="B38" s="4" t="n">
        <v>1526</v>
      </c>
      <c r="C38" s="4" t="n">
        <v>1530</v>
      </c>
    </row>
    <row r="39" spans="1:3">
      <c r="A39" s="3" t="s">
        <v>57</v>
      </c>
      <c r="B39" s="7" t="n">
        <v>1526</v>
      </c>
      <c r="C39" s="7" t="n">
        <v>1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6" t="s">
        <v>161</v>
      </c>
    </row>
    <row r="4" spans="1:2">
      <c r="A4" s="3" t="s">
        <v>186</v>
      </c>
      <c r="B4" s="3" t="s">
        <v>187</v>
      </c>
    </row>
    <row r="5" spans="1:2">
      <c r="A5" s="3" t="s">
        <v>188</v>
      </c>
      <c r="B5" s="3" t="s">
        <v>189</v>
      </c>
    </row>
    <row r="6" spans="1:2">
      <c r="A6" s="3" t="s">
        <v>190</v>
      </c>
      <c r="B6" s="3" t="s">
        <v>191</v>
      </c>
    </row>
    <row r="7" spans="1:2">
      <c r="A7" s="3" t="s">
        <v>192</v>
      </c>
      <c r="B7" s="3" t="s">
        <v>193</v>
      </c>
    </row>
    <row r="8" spans="1:2">
      <c r="A8" s="3" t="s">
        <v>194</v>
      </c>
      <c r="B8" s="3" t="s">
        <v>195</v>
      </c>
    </row>
    <row r="9" spans="1:2">
      <c r="A9" s="3" t="s">
        <v>196</v>
      </c>
      <c r="B9" s="3" t="s">
        <v>197</v>
      </c>
    </row>
    <row r="10" spans="1:2">
      <c r="A10" s="3" t="s">
        <v>198</v>
      </c>
      <c r="B10" s="3" t="s">
        <v>199</v>
      </c>
    </row>
    <row r="11" spans="1:2">
      <c r="A11" s="3" t="s">
        <v>200</v>
      </c>
      <c r="B11" s="3" t="s">
        <v>201</v>
      </c>
    </row>
    <row r="12" spans="1:2">
      <c r="A12" s="3" t="s">
        <v>202</v>
      </c>
      <c r="B12" s="3" t="s">
        <v>203</v>
      </c>
    </row>
    <row r="13" spans="1:2">
      <c r="A13" s="3" t="s">
        <v>204</v>
      </c>
      <c r="B13" s="3" t="s">
        <v>205</v>
      </c>
    </row>
    <row r="14" spans="1:2">
      <c r="A14" s="3" t="s">
        <v>206</v>
      </c>
      <c r="B14" s="3" t="s">
        <v>207</v>
      </c>
    </row>
    <row r="15" spans="1:2">
      <c r="A15" s="3" t="s">
        <v>208</v>
      </c>
      <c r="B15" s="3" t="s">
        <v>209</v>
      </c>
    </row>
    <row r="16" spans="1:2">
      <c r="A16" s="3" t="s">
        <v>210</v>
      </c>
      <c r="B16" s="3" t="s">
        <v>211</v>
      </c>
    </row>
    <row r="17" spans="1:2">
      <c r="A17" s="3" t="s">
        <v>212</v>
      </c>
      <c r="B17" s="3" t="s">
        <v>213</v>
      </c>
    </row>
    <row r="18" spans="1:2">
      <c r="A18" s="3" t="s">
        <v>214</v>
      </c>
      <c r="B18" s="3" t="s">
        <v>215</v>
      </c>
    </row>
    <row r="19" spans="1:2">
      <c r="A19" s="3" t="s">
        <v>216</v>
      </c>
      <c r="B19"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6" t="s">
        <v>161</v>
      </c>
    </row>
    <row r="4" spans="1:2">
      <c r="A4" s="3" t="s">
        <v>219</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6" t="s">
        <v>163</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66</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6" t="s">
        <v>159</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6" t="s">
        <v>170</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6" t="s">
        <v>174</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6" t="s">
        <v>178</v>
      </c>
    </row>
    <row r="4" spans="1:2">
      <c r="A4" s="3" t="s">
        <v>249</v>
      </c>
      <c r="B4"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80</v>
      </c>
    </row>
    <row r="4" spans="1:2">
      <c r="A4" s="3" t="s">
        <v>252</v>
      </c>
      <c r="B4" s="3" t="s">
        <v>253</v>
      </c>
    </row>
    <row r="5" spans="1:2">
      <c r="A5" s="3" t="s">
        <v>254</v>
      </c>
      <c r="B5" s="3" t="s">
        <v>255</v>
      </c>
    </row>
    <row r="6" spans="1:2">
      <c r="A6" s="3" t="s">
        <v>256</v>
      </c>
      <c r="B6" s="3" t="s">
        <v>257</v>
      </c>
    </row>
    <row r="7" spans="1:2">
      <c r="A7" s="3" t="s">
        <v>258</v>
      </c>
      <c r="B7"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c r="B2" s="8" t="n">
        <v>0.01</v>
      </c>
      <c r="C2" s="8" t="n">
        <v>0.01</v>
      </c>
    </row>
    <row r="3" spans="1:3">
      <c r="A3" s="3" t="s">
        <v>63</v>
      </c>
      <c r="B3" s="4" t="n">
        <v>50000000</v>
      </c>
      <c r="C3" s="4" t="n">
        <v>50000000</v>
      </c>
    </row>
    <row r="4" spans="1:3">
      <c r="A4" s="3" t="s">
        <v>64</v>
      </c>
      <c r="B4" s="4" t="n">
        <v>0</v>
      </c>
      <c r="C4" s="4" t="n">
        <v>0</v>
      </c>
    </row>
    <row r="5" spans="1:3">
      <c r="A5" s="3" t="s">
        <v>27</v>
      </c>
    </row>
    <row r="6" spans="1:3">
      <c r="A6" s="3" t="s">
        <v>65</v>
      </c>
      <c r="B6" s="8" t="n">
        <v>0.01</v>
      </c>
      <c r="C6" s="8" t="n">
        <v>0.01</v>
      </c>
    </row>
    <row r="7" spans="1:3">
      <c r="A7" s="3" t="s">
        <v>66</v>
      </c>
      <c r="B7" s="4" t="n">
        <v>500000000</v>
      </c>
      <c r="C7" s="4" t="n">
        <v>500000000</v>
      </c>
    </row>
    <row r="8" spans="1:3">
      <c r="A8" s="3" t="s">
        <v>67</v>
      </c>
      <c r="B8" s="4" t="n">
        <v>26301755</v>
      </c>
      <c r="C8" s="4" t="n">
        <v>26251533</v>
      </c>
    </row>
    <row r="9" spans="1:3">
      <c r="A9" s="3" t="s">
        <v>68</v>
      </c>
      <c r="B9" s="4" t="n">
        <v>26301755</v>
      </c>
      <c r="C9" s="4" t="n">
        <v>26251533</v>
      </c>
    </row>
    <row r="10" spans="1:3">
      <c r="A10" s="3" t="s">
        <v>29</v>
      </c>
    </row>
    <row r="11" spans="1:3">
      <c r="A11" s="3" t="s">
        <v>65</v>
      </c>
      <c r="B11" s="8" t="n">
        <v>0.01</v>
      </c>
      <c r="C11" s="8" t="n">
        <v>0.01</v>
      </c>
    </row>
    <row r="12" spans="1:3">
      <c r="A12" s="3" t="s">
        <v>66</v>
      </c>
      <c r="B12" s="4" t="n">
        <v>18750000</v>
      </c>
      <c r="C12" s="4" t="n">
        <v>18750000</v>
      </c>
    </row>
    <row r="13" spans="1:3">
      <c r="A13" s="3" t="s">
        <v>67</v>
      </c>
      <c r="B13" s="4" t="n">
        <v>2455179</v>
      </c>
      <c r="C13" s="4" t="n">
        <v>2467509</v>
      </c>
    </row>
    <row r="14" spans="1:3">
      <c r="A14" s="3" t="s">
        <v>68</v>
      </c>
      <c r="B14" s="4" t="n">
        <v>2455179</v>
      </c>
      <c r="C14" s="4" t="n">
        <v>2467509</v>
      </c>
    </row>
    <row r="15" spans="1:3">
      <c r="A15" s="3" t="s">
        <v>30</v>
      </c>
    </row>
    <row r="16" spans="1:3">
      <c r="A16" s="3" t="s">
        <v>65</v>
      </c>
      <c r="B16" s="8" t="n">
        <v>0.01</v>
      </c>
      <c r="C16" s="8" t="n">
        <v>0.01</v>
      </c>
    </row>
    <row r="17" spans="1:3">
      <c r="A17" s="3" t="s">
        <v>66</v>
      </c>
      <c r="B17" s="4" t="n">
        <v>500000000</v>
      </c>
      <c r="C17" s="4" t="n">
        <v>500000000</v>
      </c>
    </row>
    <row r="18" spans="1:3">
      <c r="A18" s="3" t="s">
        <v>67</v>
      </c>
      <c r="B18" s="4" t="n">
        <v>152563229</v>
      </c>
      <c r="C18" s="4" t="n">
        <v>153019547</v>
      </c>
    </row>
    <row r="19" spans="1:3">
      <c r="A19" s="3" t="s">
        <v>68</v>
      </c>
      <c r="B19" s="4" t="n">
        <v>152563229</v>
      </c>
      <c r="C19" s="4" t="n">
        <v>153019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6" t="s">
        <v>183</v>
      </c>
    </row>
    <row r="4" spans="1:2">
      <c r="A4" s="3" t="s">
        <v>261</v>
      </c>
      <c r="B4"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21"/>
    <col customWidth="1" max="5" min="5" width="21"/>
    <col customWidth="1" max="6" min="6" width="13"/>
  </cols>
  <sheetData>
    <row r="1" spans="1:6">
      <c r="A1" s="1" t="s">
        <v>263</v>
      </c>
      <c r="B1" s="2" t="s">
        <v>264</v>
      </c>
      <c r="C1" s="2" t="s">
        <v>265</v>
      </c>
      <c r="D1" s="2" t="s">
        <v>266</v>
      </c>
      <c r="E1" s="2" t="s">
        <v>267</v>
      </c>
      <c r="F1" s="2" t="s">
        <v>268</v>
      </c>
    </row>
    <row r="2" spans="1:6">
      <c r="A2" s="3" t="s">
        <v>269</v>
      </c>
      <c r="C2" s="9" t="n">
        <v>0.25</v>
      </c>
    </row>
    <row r="3" spans="1:6">
      <c r="A3" s="3" t="s">
        <v>270</v>
      </c>
    </row>
    <row r="4" spans="1:6">
      <c r="A4" s="3" t="s">
        <v>271</v>
      </c>
      <c r="F4" s="3" t="s">
        <v>272</v>
      </c>
    </row>
    <row r="5" spans="1:6">
      <c r="A5" s="3" t="s">
        <v>273</v>
      </c>
    </row>
    <row r="6" spans="1:6">
      <c r="A6" s="3" t="s">
        <v>274</v>
      </c>
      <c r="D6" s="5" t="n">
        <v>3.2</v>
      </c>
      <c r="E6" s="5" t="n">
        <v>3.4</v>
      </c>
    </row>
    <row r="7" spans="1:6">
      <c r="A7" s="3" t="s">
        <v>30</v>
      </c>
    </row>
    <row r="8" spans="1:6">
      <c r="A8" s="3" t="s">
        <v>275</v>
      </c>
      <c r="B8" s="9" t="n">
        <v>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14"/>
    <col customWidth="1" max="6" min="6" width="22"/>
  </cols>
  <sheetData>
    <row r="1" spans="1:6">
      <c r="A1" s="1" t="s">
        <v>276</v>
      </c>
      <c r="B1" s="2" t="s">
        <v>70</v>
      </c>
      <c r="C1" s="2" t="s">
        <v>277</v>
      </c>
      <c r="D1" s="2" t="s">
        <v>278</v>
      </c>
      <c r="E1" s="2" t="s">
        <v>32</v>
      </c>
      <c r="F1" s="2" t="s">
        <v>279</v>
      </c>
    </row>
    <row r="2" spans="1:6">
      <c r="A2" s="3" t="s">
        <v>280</v>
      </c>
    </row>
    <row r="3" spans="1:6">
      <c r="A3" s="6" t="s">
        <v>281</v>
      </c>
    </row>
    <row r="4" spans="1:6">
      <c r="A4" s="3" t="s">
        <v>282</v>
      </c>
      <c r="D4" s="4" t="n">
        <v>2</v>
      </c>
    </row>
    <row r="5" spans="1:6">
      <c r="A5" s="3" t="s">
        <v>283</v>
      </c>
    </row>
    <row r="6" spans="1:6">
      <c r="A6" s="6" t="s">
        <v>281</v>
      </c>
    </row>
    <row r="7" spans="1:6">
      <c r="A7" s="3" t="s">
        <v>271</v>
      </c>
      <c r="C7" s="3" t="s">
        <v>284</v>
      </c>
    </row>
    <row r="8" spans="1:6">
      <c r="A8" s="3" t="s">
        <v>285</v>
      </c>
      <c r="C8" s="5" t="n">
        <v>57.5</v>
      </c>
    </row>
    <row r="9" spans="1:6">
      <c r="A9" s="3" t="s">
        <v>270</v>
      </c>
    </row>
    <row r="10" spans="1:6">
      <c r="A10" s="6" t="s">
        <v>281</v>
      </c>
    </row>
    <row r="11" spans="1:6">
      <c r="A11" s="3" t="s">
        <v>286</v>
      </c>
      <c r="D11" s="4" t="n">
        <v>27200000</v>
      </c>
    </row>
    <row r="12" spans="1:6">
      <c r="A12" s="3" t="s">
        <v>287</v>
      </c>
    </row>
    <row r="13" spans="1:6">
      <c r="A13" s="6" t="s">
        <v>281</v>
      </c>
    </row>
    <row r="14" spans="1:6">
      <c r="A14" s="3" t="s">
        <v>288</v>
      </c>
      <c r="F14" s="4" t="n">
        <v>1</v>
      </c>
    </row>
    <row r="15" spans="1:6">
      <c r="A15" s="3" t="s">
        <v>289</v>
      </c>
    </row>
    <row r="16" spans="1:6">
      <c r="A16" s="6" t="s">
        <v>281</v>
      </c>
    </row>
    <row r="17" spans="1:6">
      <c r="A17" s="3" t="s">
        <v>290</v>
      </c>
      <c r="D17" s="3" t="s">
        <v>291</v>
      </c>
      <c r="E17" s="3" t="s">
        <v>291</v>
      </c>
      <c r="F17" s="3" t="s">
        <v>292</v>
      </c>
    </row>
    <row r="18" spans="1:6">
      <c r="A18" s="3" t="s">
        <v>293</v>
      </c>
    </row>
    <row r="19" spans="1:6">
      <c r="A19" s="6" t="s">
        <v>281</v>
      </c>
    </row>
    <row r="20" spans="1:6">
      <c r="A20" s="3" t="s">
        <v>290</v>
      </c>
      <c r="B20" s="3" t="s">
        <v>294</v>
      </c>
    </row>
    <row r="21" spans="1:6">
      <c r="A21" s="3" t="s">
        <v>295</v>
      </c>
    </row>
    <row r="22" spans="1:6">
      <c r="A22" s="6" t="s">
        <v>281</v>
      </c>
    </row>
    <row r="23" spans="1:6">
      <c r="A23" s="3" t="s">
        <v>290</v>
      </c>
      <c r="B23" s="3" t="s">
        <v>2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5"/>
    <col customWidth="1" max="2" min="2" width="27"/>
    <col customWidth="1" max="3" min="3" width="20"/>
    <col customWidth="1" max="4" min="4" width="19"/>
    <col customWidth="1" max="5" min="5" width="27"/>
    <col customWidth="1" max="6" min="6" width="20"/>
    <col customWidth="1" max="7" min="7" width="20"/>
    <col customWidth="1" max="8" min="8" width="27"/>
    <col customWidth="1" max="9" min="9" width="27"/>
    <col customWidth="1" max="10" min="10" width="35"/>
    <col customWidth="1" max="11" min="11" width="20"/>
  </cols>
  <sheetData>
    <row r="1" spans="1:11">
      <c r="A1" s="1" t="s">
        <v>297</v>
      </c>
      <c r="B1" s="2" t="s">
        <v>298</v>
      </c>
      <c r="C1" s="2" t="s">
        <v>299</v>
      </c>
      <c r="D1" s="2" t="s">
        <v>300</v>
      </c>
      <c r="E1" s="2" t="s">
        <v>301</v>
      </c>
      <c r="F1" s="2" t="s">
        <v>302</v>
      </c>
      <c r="G1" s="2" t="s">
        <v>303</v>
      </c>
      <c r="H1" s="2" t="s">
        <v>298</v>
      </c>
      <c r="I1" s="2" t="s">
        <v>304</v>
      </c>
      <c r="J1" s="2" t="s">
        <v>305</v>
      </c>
      <c r="K1" s="2" t="s">
        <v>306</v>
      </c>
    </row>
    <row r="2" spans="1:11">
      <c r="A2" s="3" t="s">
        <v>307</v>
      </c>
      <c r="H2" s="7" t="n">
        <v>0</v>
      </c>
      <c r="I2" s="7" t="n">
        <v>0</v>
      </c>
      <c r="J2" s="7" t="n">
        <v>20700000</v>
      </c>
    </row>
    <row r="3" spans="1:11">
      <c r="A3" s="3" t="s">
        <v>308</v>
      </c>
      <c r="G3" s="4" t="n">
        <v>85761332</v>
      </c>
    </row>
    <row r="4" spans="1:11">
      <c r="A4" s="3" t="s">
        <v>309</v>
      </c>
      <c r="H4" s="4" t="n">
        <v>181772000</v>
      </c>
      <c r="I4" s="4" t="n">
        <v>152103000</v>
      </c>
      <c r="J4" s="4" t="n">
        <v>102504000</v>
      </c>
    </row>
    <row r="5" spans="1:11">
      <c r="A5" s="3" t="s">
        <v>310</v>
      </c>
      <c r="H5" s="4" t="n">
        <v>1374000</v>
      </c>
      <c r="I5" s="4" t="n">
        <v>749000</v>
      </c>
      <c r="J5" s="4" t="n">
        <v>494000</v>
      </c>
    </row>
    <row r="6" spans="1:11">
      <c r="A6" s="3" t="s">
        <v>311</v>
      </c>
      <c r="H6" s="4" t="n">
        <v>183146000</v>
      </c>
      <c r="I6" s="4" t="n">
        <v>152852000</v>
      </c>
      <c r="J6" s="4" t="n">
        <v>102998000</v>
      </c>
    </row>
    <row r="7" spans="1:11">
      <c r="A7" s="3" t="s">
        <v>312</v>
      </c>
      <c r="B7" s="4" t="n">
        <v>0</v>
      </c>
      <c r="C7" s="4" t="n">
        <v>17000</v>
      </c>
      <c r="E7" s="4" t="n">
        <v>3000</v>
      </c>
    </row>
    <row r="8" spans="1:11">
      <c r="A8" s="3" t="s">
        <v>30</v>
      </c>
    </row>
    <row r="9" spans="1:11">
      <c r="A9" s="3" t="s">
        <v>308</v>
      </c>
      <c r="D9" s="4" t="n">
        <v>78250042</v>
      </c>
      <c r="F9" s="4" t="n">
        <v>17277224</v>
      </c>
    </row>
    <row r="10" spans="1:11">
      <c r="A10" s="3" t="s">
        <v>313</v>
      </c>
    </row>
    <row r="11" spans="1:11">
      <c r="A11" s="3" t="s">
        <v>314</v>
      </c>
      <c r="B11" s="7" t="n">
        <v>17361000</v>
      </c>
      <c r="H11" s="7" t="n">
        <v>17361000</v>
      </c>
    </row>
    <row r="12" spans="1:11">
      <c r="A12" s="3" t="s">
        <v>315</v>
      </c>
      <c r="I12" s="7" t="n">
        <v>0</v>
      </c>
      <c r="J12" s="7" t="n">
        <v>1200000</v>
      </c>
    </row>
    <row r="13" spans="1:11">
      <c r="A13" s="3" t="s">
        <v>316</v>
      </c>
    </row>
    <row r="14" spans="1:11">
      <c r="A14" s="3" t="s">
        <v>314</v>
      </c>
      <c r="B14" s="7" t="n">
        <v>17361000</v>
      </c>
      <c r="E14" s="7" t="n">
        <v>0</v>
      </c>
      <c r="H14" s="7" t="n">
        <v>17361000</v>
      </c>
      <c r="J14" s="7" t="n">
        <v>0</v>
      </c>
    </row>
    <row r="15" spans="1:11">
      <c r="A15" s="3" t="s">
        <v>317</v>
      </c>
    </row>
    <row r="16" spans="1:11">
      <c r="A16" s="3" t="s">
        <v>318</v>
      </c>
      <c r="H16" s="3" t="s">
        <v>319</v>
      </c>
    </row>
    <row r="17" spans="1:11">
      <c r="A17" s="3" t="s">
        <v>320</v>
      </c>
    </row>
    <row r="18" spans="1:11">
      <c r="A18" s="3" t="s">
        <v>318</v>
      </c>
      <c r="H18" s="3" t="s">
        <v>321</v>
      </c>
    </row>
    <row r="19" spans="1:11">
      <c r="A19" s="3" t="s">
        <v>322</v>
      </c>
    </row>
    <row r="20" spans="1:11">
      <c r="A20" s="3" t="s">
        <v>323</v>
      </c>
      <c r="J20" s="4" t="n">
        <v>1</v>
      </c>
    </row>
    <row r="21" spans="1:11">
      <c r="A21" s="3" t="s">
        <v>324</v>
      </c>
    </row>
    <row r="22" spans="1:11">
      <c r="A22" s="3" t="s">
        <v>325</v>
      </c>
      <c r="E22" s="7" t="n">
        <v>35500000</v>
      </c>
      <c r="J22" s="7" t="n">
        <v>35500000</v>
      </c>
    </row>
    <row r="23" spans="1:11">
      <c r="A23" s="3" t="s">
        <v>326</v>
      </c>
    </row>
    <row r="24" spans="1:11">
      <c r="A24" s="3" t="s">
        <v>327</v>
      </c>
      <c r="H24" s="3" t="s">
        <v>291</v>
      </c>
      <c r="I24" s="3" t="s">
        <v>291</v>
      </c>
      <c r="J24" s="3" t="s">
        <v>292</v>
      </c>
    </row>
    <row r="25" spans="1:11">
      <c r="A25" s="3" t="s">
        <v>328</v>
      </c>
    </row>
    <row r="26" spans="1:11">
      <c r="A26" s="3" t="s">
        <v>329</v>
      </c>
      <c r="K26" s="4"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7"/>
    <col customWidth="1" max="8" min="8" width="21"/>
    <col customWidth="1" max="9" min="9" width="21"/>
    <col customWidth="1" max="10" min="10" width="21"/>
    <col customWidth="1" max="11" min="11" width="27"/>
    <col customWidth="1" max="12" min="12" width="29"/>
    <col customWidth="1" max="13" min="13" width="35"/>
    <col customWidth="1" max="14" min="14" width="28"/>
    <col customWidth="1" max="15" min="15" width="28"/>
  </cols>
  <sheetData>
    <row r="1" spans="1:15">
      <c r="A1" s="1" t="s">
        <v>330</v>
      </c>
      <c r="B1" s="2" t="s">
        <v>331</v>
      </c>
      <c r="C1" s="2" t="s">
        <v>332</v>
      </c>
      <c r="D1" s="2" t="s">
        <v>333</v>
      </c>
      <c r="E1" s="2" t="s">
        <v>334</v>
      </c>
      <c r="F1" s="2" t="s">
        <v>332</v>
      </c>
      <c r="G1" s="2" t="s">
        <v>304</v>
      </c>
      <c r="H1" s="2" t="s">
        <v>335</v>
      </c>
      <c r="I1" s="2" t="s">
        <v>336</v>
      </c>
      <c r="J1" s="2" t="s">
        <v>337</v>
      </c>
      <c r="K1" s="2" t="s">
        <v>304</v>
      </c>
      <c r="L1" s="2" t="s">
        <v>338</v>
      </c>
      <c r="M1" s="2" t="s">
        <v>339</v>
      </c>
      <c r="N1" s="2" t="s">
        <v>340</v>
      </c>
      <c r="O1" s="2" t="s">
        <v>341</v>
      </c>
    </row>
    <row r="2" spans="1:15">
      <c r="A2" s="3" t="s">
        <v>342</v>
      </c>
    </row>
    <row r="3" spans="1:15">
      <c r="A3" s="6" t="s">
        <v>163</v>
      </c>
    </row>
    <row r="4" spans="1:15">
      <c r="A4" s="3" t="s">
        <v>343</v>
      </c>
      <c r="M4" s="7" t="n">
        <v>234000000</v>
      </c>
    </row>
    <row r="5" spans="1:15">
      <c r="A5" s="3" t="s">
        <v>344</v>
      </c>
    </row>
    <row r="6" spans="1:15">
      <c r="A6" s="6" t="s">
        <v>163</v>
      </c>
    </row>
    <row r="7" spans="1:15">
      <c r="A7" s="3" t="s">
        <v>345</v>
      </c>
      <c r="B7" s="4" t="n">
        <v>527156</v>
      </c>
    </row>
    <row r="8" spans="1:15">
      <c r="A8" s="3" t="s">
        <v>346</v>
      </c>
      <c r="B8" s="7" t="n">
        <v>47700000</v>
      </c>
      <c r="G8" s="7" t="n">
        <v>47900000</v>
      </c>
    </row>
    <row r="9" spans="1:15">
      <c r="A9" s="3" t="s">
        <v>347</v>
      </c>
      <c r="C9" s="7" t="n">
        <v>50000000</v>
      </c>
      <c r="D9" s="7" t="n">
        <v>53800000</v>
      </c>
      <c r="F9" s="7" t="n">
        <v>50000000</v>
      </c>
    </row>
    <row r="10" spans="1:15">
      <c r="A10" s="3" t="s">
        <v>348</v>
      </c>
    </row>
    <row r="11" spans="1:15">
      <c r="A11" s="6" t="s">
        <v>163</v>
      </c>
    </row>
    <row r="12" spans="1:15">
      <c r="A12" s="3" t="s">
        <v>345</v>
      </c>
      <c r="B12" s="4" t="n">
        <v>527156</v>
      </c>
      <c r="E12" s="4" t="n">
        <v>600242</v>
      </c>
      <c r="G12" s="4" t="n">
        <v>704908</v>
      </c>
      <c r="K12" s="4" t="n">
        <v>704908</v>
      </c>
    </row>
    <row r="13" spans="1:15">
      <c r="A13" s="3" t="s">
        <v>346</v>
      </c>
      <c r="B13" s="7" t="n">
        <v>47700000</v>
      </c>
      <c r="E13" s="7" t="n">
        <v>50000000</v>
      </c>
      <c r="G13" s="7" t="n">
        <v>47900000</v>
      </c>
    </row>
    <row r="14" spans="1:15">
      <c r="A14" s="3" t="s">
        <v>349</v>
      </c>
      <c r="L14" s="9" t="n">
        <v>90.54000000000001</v>
      </c>
    </row>
    <row r="15" spans="1:15">
      <c r="A15" s="3" t="s">
        <v>350</v>
      </c>
    </row>
    <row r="16" spans="1:15">
      <c r="A16" s="6" t="s">
        <v>163</v>
      </c>
    </row>
    <row r="17" spans="1:15">
      <c r="A17" s="3" t="s">
        <v>351</v>
      </c>
      <c r="M17" s="4" t="n">
        <v>1700000</v>
      </c>
    </row>
    <row r="18" spans="1:15">
      <c r="A18" s="3" t="s">
        <v>352</v>
      </c>
      <c r="H18" s="7" t="n">
        <v>67100000</v>
      </c>
    </row>
    <row r="19" spans="1:15">
      <c r="A19" s="3" t="s">
        <v>353</v>
      </c>
    </row>
    <row r="20" spans="1:15">
      <c r="A20" s="6" t="s">
        <v>163</v>
      </c>
    </row>
    <row r="21" spans="1:15">
      <c r="A21" s="3" t="s">
        <v>349</v>
      </c>
      <c r="M21" s="9" t="n">
        <v>136.8</v>
      </c>
    </row>
    <row r="22" spans="1:15">
      <c r="A22" s="3" t="s">
        <v>354</v>
      </c>
    </row>
    <row r="23" spans="1:15">
      <c r="A23" s="6" t="s">
        <v>163</v>
      </c>
    </row>
    <row r="24" spans="1:15">
      <c r="A24" s="3" t="s">
        <v>349</v>
      </c>
      <c r="M24" s="9" t="n">
        <v>161.62</v>
      </c>
    </row>
    <row r="25" spans="1:15">
      <c r="A25" s="3" t="s">
        <v>355</v>
      </c>
    </row>
    <row r="26" spans="1:15">
      <c r="A26" s="6" t="s">
        <v>163</v>
      </c>
    </row>
    <row r="27" spans="1:15">
      <c r="A27" s="3" t="s">
        <v>356</v>
      </c>
      <c r="G27" s="4" t="n">
        <v>198011000</v>
      </c>
      <c r="K27" s="7" t="n">
        <v>198011000</v>
      </c>
      <c r="L27" s="7" t="n">
        <v>76304000</v>
      </c>
    </row>
    <row r="28" spans="1:15">
      <c r="A28" s="3" t="s">
        <v>357</v>
      </c>
      <c r="G28" s="4" t="n">
        <v>49019000</v>
      </c>
      <c r="K28" s="4" t="n">
        <v>49019000</v>
      </c>
    </row>
    <row r="29" spans="1:15">
      <c r="A29" s="3" t="s">
        <v>358</v>
      </c>
    </row>
    <row r="30" spans="1:15">
      <c r="A30" s="6" t="s">
        <v>163</v>
      </c>
    </row>
    <row r="31" spans="1:15">
      <c r="A31" s="3" t="s">
        <v>351</v>
      </c>
      <c r="O31" s="4" t="n">
        <v>625000</v>
      </c>
    </row>
    <row r="32" spans="1:15">
      <c r="A32" s="3" t="s">
        <v>349</v>
      </c>
      <c r="O32" s="9" t="n">
        <v>92.02</v>
      </c>
    </row>
    <row r="33" spans="1:15">
      <c r="A33" s="3" t="s">
        <v>359</v>
      </c>
    </row>
    <row r="34" spans="1:15">
      <c r="A34" s="6" t="s">
        <v>163</v>
      </c>
    </row>
    <row r="35" spans="1:15">
      <c r="A35" s="3" t="s">
        <v>351</v>
      </c>
      <c r="N35" s="4" t="n">
        <v>625000</v>
      </c>
    </row>
    <row r="36" spans="1:15">
      <c r="A36" s="3" t="s">
        <v>349</v>
      </c>
      <c r="N36" s="9" t="n">
        <v>100.39</v>
      </c>
    </row>
    <row r="37" spans="1:15">
      <c r="A37" s="3" t="s">
        <v>352</v>
      </c>
      <c r="I37" s="7" t="n">
        <v>48300000</v>
      </c>
    </row>
    <row r="38" spans="1:15">
      <c r="A38" s="3" t="s">
        <v>360</v>
      </c>
    </row>
    <row r="39" spans="1:15">
      <c r="A39" s="6" t="s">
        <v>163</v>
      </c>
    </row>
    <row r="40" spans="1:15">
      <c r="A40" s="3" t="s">
        <v>351</v>
      </c>
      <c r="O40" s="4" t="n">
        <v>625000</v>
      </c>
    </row>
    <row r="41" spans="1:15">
      <c r="A41" s="3" t="s">
        <v>349</v>
      </c>
      <c r="O41" s="9" t="n">
        <v>90.84</v>
      </c>
    </row>
    <row r="42" spans="1:15">
      <c r="A42" s="3" t="s">
        <v>352</v>
      </c>
      <c r="J42" s="7" t="n">
        <v>36700000</v>
      </c>
    </row>
    <row r="43" spans="1:15">
      <c r="A43" s="3" t="s">
        <v>361</v>
      </c>
    </row>
    <row r="44" spans="1:15">
      <c r="A44" s="6" t="s">
        <v>163</v>
      </c>
    </row>
    <row r="45" spans="1:15">
      <c r="A45" s="3" t="s">
        <v>356</v>
      </c>
      <c r="L45" s="7" t="n">
        <v>76304000</v>
      </c>
    </row>
    <row r="46" spans="1:15">
      <c r="A46" s="3" t="s">
        <v>362</v>
      </c>
    </row>
    <row r="47" spans="1:15">
      <c r="A47" s="6" t="s">
        <v>163</v>
      </c>
    </row>
    <row r="48" spans="1:15">
      <c r="A48" s="3" t="s">
        <v>356</v>
      </c>
      <c r="G48" s="4" t="n">
        <v>198011000</v>
      </c>
      <c r="K48" s="4" t="n">
        <v>198011000</v>
      </c>
    </row>
    <row r="49" spans="1:15">
      <c r="A49" s="3" t="s">
        <v>363</v>
      </c>
    </row>
    <row r="50" spans="1:15">
      <c r="A50" s="6" t="s">
        <v>163</v>
      </c>
    </row>
    <row r="51" spans="1:15">
      <c r="A51" s="3" t="s">
        <v>357</v>
      </c>
      <c r="G51" s="7" t="n">
        <v>49019000</v>
      </c>
      <c r="K51" s="7" t="n">
        <v>49019000</v>
      </c>
    </row>
    <row r="52" spans="1:15">
      <c r="A52" s="3" t="s">
        <v>317</v>
      </c>
    </row>
    <row r="53" spans="1:15">
      <c r="A53" s="6" t="s">
        <v>364</v>
      </c>
    </row>
    <row r="54" spans="1:15">
      <c r="A54" s="3" t="s">
        <v>365</v>
      </c>
      <c r="K54" s="3" t="s">
        <v>366</v>
      </c>
    </row>
    <row r="55" spans="1:15">
      <c r="A55" s="3" t="s">
        <v>367</v>
      </c>
      <c r="K55" s="3" t="s">
        <v>368</v>
      </c>
    </row>
    <row r="56" spans="1:15">
      <c r="A56" s="3" t="s">
        <v>369</v>
      </c>
      <c r="K56" s="3" t="s">
        <v>370</v>
      </c>
    </row>
    <row r="57" spans="1:15">
      <c r="A57" s="3" t="s">
        <v>320</v>
      </c>
    </row>
    <row r="58" spans="1:15">
      <c r="A58" s="6" t="s">
        <v>364</v>
      </c>
    </row>
    <row r="59" spans="1:15">
      <c r="A59" s="3" t="s">
        <v>365</v>
      </c>
      <c r="K59" s="3" t="s">
        <v>371</v>
      </c>
    </row>
    <row r="60" spans="1:15">
      <c r="A60" s="3" t="s">
        <v>367</v>
      </c>
      <c r="K60" s="3" t="s">
        <v>368</v>
      </c>
    </row>
    <row r="61" spans="1:15">
      <c r="A61" s="3" t="s">
        <v>369</v>
      </c>
      <c r="K61" s="3" t="s">
        <v>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72</v>
      </c>
      <c r="B1" s="2" t="s">
        <v>1</v>
      </c>
    </row>
    <row r="2" spans="1:4">
      <c r="B2" s="2" t="s">
        <v>2</v>
      </c>
      <c r="C2" s="2" t="s">
        <v>32</v>
      </c>
      <c r="D2" s="2" t="s">
        <v>70</v>
      </c>
    </row>
    <row r="3" spans="1:4">
      <c r="A3" s="6" t="s">
        <v>373</v>
      </c>
    </row>
    <row r="4" spans="1:4">
      <c r="A4" s="3" t="s">
        <v>374</v>
      </c>
      <c r="B4" s="7" t="n">
        <v>3098000</v>
      </c>
      <c r="C4" s="7" t="n">
        <v>94122000</v>
      </c>
      <c r="D4" s="7" t="n">
        <v>2619000</v>
      </c>
    </row>
    <row r="5" spans="1:4">
      <c r="A5" s="3" t="s">
        <v>344</v>
      </c>
    </row>
    <row r="6" spans="1:4">
      <c r="A6" s="6" t="s">
        <v>373</v>
      </c>
    </row>
    <row r="7" spans="1:4">
      <c r="A7" s="3" t="s">
        <v>374</v>
      </c>
      <c r="B7" s="7" t="n">
        <v>3098000</v>
      </c>
      <c r="C7" s="4" t="n">
        <v>1132000</v>
      </c>
    </row>
    <row r="8" spans="1:4">
      <c r="A8" s="3" t="s">
        <v>375</v>
      </c>
    </row>
    <row r="9" spans="1:4">
      <c r="A9" s="6" t="s">
        <v>373</v>
      </c>
    </row>
    <row r="10" spans="1:4">
      <c r="A10" s="3" t="s">
        <v>374</v>
      </c>
      <c r="C10" s="7" t="n">
        <v>92990000</v>
      </c>
      <c r="D10" s="7" t="n">
        <v>2619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376</v>
      </c>
      <c r="B1" s="2" t="s">
        <v>1</v>
      </c>
    </row>
    <row r="2" spans="1:6">
      <c r="B2" s="2" t="s">
        <v>2</v>
      </c>
      <c r="C2" s="2" t="s">
        <v>32</v>
      </c>
      <c r="D2" s="2" t="s">
        <v>70</v>
      </c>
      <c r="E2" s="2" t="s">
        <v>268</v>
      </c>
      <c r="F2" s="2" t="s">
        <v>264</v>
      </c>
    </row>
    <row r="3" spans="1:6">
      <c r="A3" s="6" t="s">
        <v>377</v>
      </c>
    </row>
    <row r="4" spans="1:6">
      <c r="A4" s="3" t="s">
        <v>378</v>
      </c>
      <c r="C4" s="7" t="n">
        <v>5000000</v>
      </c>
    </row>
    <row r="5" spans="1:6">
      <c r="A5" s="3" t="s">
        <v>270</v>
      </c>
    </row>
    <row r="6" spans="1:6">
      <c r="A6" s="6" t="s">
        <v>377</v>
      </c>
    </row>
    <row r="7" spans="1:6">
      <c r="A7" s="3" t="s">
        <v>379</v>
      </c>
      <c r="B7" s="7" t="n">
        <v>2975000</v>
      </c>
    </row>
    <row r="8" spans="1:6">
      <c r="A8" s="3" t="s">
        <v>380</v>
      </c>
      <c r="B8" s="7" t="n">
        <v>277000</v>
      </c>
      <c r="C8" s="7" t="n">
        <v>42000</v>
      </c>
      <c r="D8" s="7" t="n">
        <v>52000</v>
      </c>
    </row>
    <row r="9" spans="1:6">
      <c r="A9" s="3" t="s">
        <v>381</v>
      </c>
    </row>
    <row r="10" spans="1:6">
      <c r="A10" s="6" t="s">
        <v>377</v>
      </c>
    </row>
    <row r="11" spans="1:6">
      <c r="A11" s="3" t="s">
        <v>382</v>
      </c>
      <c r="B11" s="3" t="s">
        <v>383</v>
      </c>
    </row>
    <row r="12" spans="1:6">
      <c r="A12" s="3" t="s">
        <v>384</v>
      </c>
      <c r="B12" s="3" t="s">
        <v>272</v>
      </c>
    </row>
    <row r="13" spans="1:6">
      <c r="A13" s="3" t="s">
        <v>385</v>
      </c>
      <c r="B13" s="3" t="s">
        <v>386</v>
      </c>
    </row>
    <row r="14" spans="1:6">
      <c r="A14" s="3" t="s">
        <v>387</v>
      </c>
    </row>
    <row r="15" spans="1:6">
      <c r="A15" s="6" t="s">
        <v>377</v>
      </c>
    </row>
    <row r="16" spans="1:6">
      <c r="A16" s="3" t="s">
        <v>388</v>
      </c>
      <c r="B16" s="3" t="s">
        <v>389</v>
      </c>
    </row>
    <row r="17" spans="1:6">
      <c r="A17" s="3" t="s">
        <v>390</v>
      </c>
    </row>
    <row r="18" spans="1:6">
      <c r="A18" s="6" t="s">
        <v>377</v>
      </c>
    </row>
    <row r="19" spans="1:6">
      <c r="A19" s="3" t="s">
        <v>388</v>
      </c>
      <c r="B19" s="3" t="s">
        <v>389</v>
      </c>
    </row>
    <row r="20" spans="1:6">
      <c r="A20" s="3" t="s">
        <v>30</v>
      </c>
    </row>
    <row r="21" spans="1:6">
      <c r="A21" s="6" t="s">
        <v>377</v>
      </c>
    </row>
    <row r="22" spans="1:6">
      <c r="A22" s="3" t="s">
        <v>391</v>
      </c>
      <c r="E22" s="8" t="n">
        <v>56.23</v>
      </c>
      <c r="F22" s="8" t="n">
        <v>40.36</v>
      </c>
    </row>
    <row r="23" spans="1:6">
      <c r="A23" s="3" t="s">
        <v>65</v>
      </c>
      <c r="B23" s="8" t="n">
        <v>0.01</v>
      </c>
      <c r="C23" s="8" t="n">
        <v>0.01</v>
      </c>
      <c r="E23" s="8" t="n">
        <v>0.01</v>
      </c>
    </row>
    <row r="24" spans="1:6">
      <c r="A24" s="3" t="s">
        <v>27</v>
      </c>
    </row>
    <row r="25" spans="1:6">
      <c r="A25" s="6" t="s">
        <v>377</v>
      </c>
    </row>
    <row r="26" spans="1:6">
      <c r="A26" s="3" t="s">
        <v>65</v>
      </c>
      <c r="B26" s="8" t="n">
        <v>0.01</v>
      </c>
      <c r="C26" s="8" t="n">
        <v>0.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0</v>
      </c>
    </row>
    <row r="3" spans="1:4">
      <c r="A3" s="6" t="s">
        <v>377</v>
      </c>
    </row>
    <row r="4" spans="1:4">
      <c r="A4" s="3" t="s">
        <v>393</v>
      </c>
      <c r="B4" s="7" t="n">
        <v>11835613</v>
      </c>
      <c r="C4" s="7" t="n">
        <v>9315253</v>
      </c>
    </row>
    <row r="5" spans="1:4">
      <c r="A5" s="6" t="s">
        <v>394</v>
      </c>
    </row>
    <row r="6" spans="1:4">
      <c r="A6" s="3" t="s">
        <v>395</v>
      </c>
      <c r="B6" s="4" t="n">
        <v>2508991</v>
      </c>
      <c r="C6" s="4" t="n">
        <v>641544</v>
      </c>
      <c r="D6" s="7" t="n">
        <v>-120962</v>
      </c>
    </row>
    <row r="7" spans="1:4">
      <c r="A7" s="3" t="s">
        <v>89</v>
      </c>
      <c r="B7" s="4" t="n">
        <v>-17872</v>
      </c>
      <c r="C7" s="4" t="n">
        <v>770766</v>
      </c>
      <c r="D7" s="4" t="n">
        <v>-7198</v>
      </c>
    </row>
    <row r="8" spans="1:4">
      <c r="A8" s="3" t="s">
        <v>270</v>
      </c>
    </row>
    <row r="9" spans="1:4">
      <c r="A9" s="6" t="s">
        <v>377</v>
      </c>
    </row>
    <row r="10" spans="1:4">
      <c r="A10" s="3" t="s">
        <v>393</v>
      </c>
      <c r="B10" s="4" t="n">
        <v>11836000</v>
      </c>
    </row>
    <row r="11" spans="1:4">
      <c r="A11" s="3" t="s">
        <v>396</v>
      </c>
      <c r="B11" s="7" t="n">
        <v>18166000</v>
      </c>
    </row>
    <row r="12" spans="1:4">
      <c r="A12" s="3" t="s">
        <v>397</v>
      </c>
      <c r="B12" s="3" t="s">
        <v>398</v>
      </c>
    </row>
    <row r="13" spans="1:4">
      <c r="A13" s="3" t="s">
        <v>399</v>
      </c>
      <c r="B13" s="7" t="n">
        <v>768</v>
      </c>
      <c r="C13" s="4" t="n">
        <v>811</v>
      </c>
      <c r="D13" s="4" t="n">
        <v>1300</v>
      </c>
    </row>
    <row r="14" spans="1:4">
      <c r="A14" s="3" t="s">
        <v>400</v>
      </c>
      <c r="B14" s="4" t="n">
        <v>1200</v>
      </c>
      <c r="C14" s="4" t="n">
        <v>1300</v>
      </c>
      <c r="D14" s="4" t="n">
        <v>2100</v>
      </c>
    </row>
    <row r="15" spans="1:4">
      <c r="A15" s="6" t="s">
        <v>394</v>
      </c>
    </row>
    <row r="16" spans="1:4">
      <c r="A16" s="3" t="s">
        <v>401</v>
      </c>
      <c r="B16" s="4" t="n">
        <v>361000</v>
      </c>
    </row>
    <row r="17" spans="1:4">
      <c r="A17" s="3" t="s">
        <v>402</v>
      </c>
      <c r="B17" s="4" t="n">
        <v>689000</v>
      </c>
    </row>
    <row r="18" spans="1:4">
      <c r="A18" s="3" t="s">
        <v>403</v>
      </c>
      <c r="B18" s="4" t="n">
        <v>1670000</v>
      </c>
    </row>
    <row r="19" spans="1:4">
      <c r="A19" s="3" t="s">
        <v>404</v>
      </c>
      <c r="B19" s="4" t="n">
        <v>29000</v>
      </c>
    </row>
    <row r="20" spans="1:4">
      <c r="A20" s="3" t="s">
        <v>405</v>
      </c>
      <c r="B20" s="4" t="n">
        <v>986000</v>
      </c>
    </row>
    <row r="21" spans="1:4">
      <c r="A21" s="3" t="s">
        <v>47</v>
      </c>
      <c r="B21" s="4" t="n">
        <v>-98000</v>
      </c>
    </row>
    <row r="22" spans="1:4">
      <c r="A22" s="3" t="s">
        <v>406</v>
      </c>
      <c r="B22" s="4" t="n">
        <v>-662000</v>
      </c>
    </row>
    <row r="23" spans="1:4">
      <c r="A23" s="3" t="s">
        <v>143</v>
      </c>
      <c r="B23" s="7" t="n">
        <v>2975000</v>
      </c>
    </row>
    <row r="24" spans="1:4">
      <c r="A24" s="3" t="s">
        <v>407</v>
      </c>
      <c r="B24" s="3" t="s">
        <v>408</v>
      </c>
    </row>
    <row r="25" spans="1:4">
      <c r="A25" s="3" t="s">
        <v>395</v>
      </c>
      <c r="B25" s="7" t="n">
        <v>-2509000</v>
      </c>
      <c r="C25" s="4" t="n">
        <v>-642000</v>
      </c>
      <c r="D25" s="4" t="n">
        <v>121000</v>
      </c>
    </row>
    <row r="26" spans="1:4">
      <c r="A26" s="3" t="s">
        <v>89</v>
      </c>
      <c r="B26" s="7" t="n">
        <v>-18000</v>
      </c>
      <c r="C26" s="7" t="n">
        <v>771000</v>
      </c>
      <c r="D26" s="7" t="n">
        <v>-7000</v>
      </c>
    </row>
    <row r="27" spans="1:4">
      <c r="A27" s="3" t="s">
        <v>409</v>
      </c>
    </row>
    <row r="28" spans="1:4">
      <c r="A28" s="6" t="s">
        <v>394</v>
      </c>
    </row>
    <row r="29" spans="1:4">
      <c r="A29" s="3" t="s">
        <v>410</v>
      </c>
      <c r="B29" s="3" t="s">
        <v>41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0</v>
      </c>
    </row>
    <row r="3" spans="1:4">
      <c r="A3" s="6" t="s">
        <v>413</v>
      </c>
    </row>
    <row r="4" spans="1:4">
      <c r="A4" s="3" t="s">
        <v>414</v>
      </c>
      <c r="B4" s="7" t="n">
        <v>2555</v>
      </c>
      <c r="C4" s="7" t="n">
        <v>3300</v>
      </c>
    </row>
    <row r="5" spans="1:4">
      <c r="A5" s="3" t="s">
        <v>415</v>
      </c>
      <c r="B5" s="4" t="n">
        <v>33888</v>
      </c>
      <c r="C5" s="4" t="n">
        <v>32963</v>
      </c>
    </row>
    <row r="6" spans="1:4">
      <c r="A6" s="3" t="s">
        <v>405</v>
      </c>
      <c r="B6" s="4" t="n">
        <v>29554</v>
      </c>
      <c r="C6" s="4" t="n">
        <v>29509</v>
      </c>
    </row>
    <row r="7" spans="1:4">
      <c r="A7" s="3" t="s">
        <v>416</v>
      </c>
      <c r="B7" s="4" t="n">
        <v>79270</v>
      </c>
      <c r="C7" s="4" t="n">
        <v>81924</v>
      </c>
    </row>
    <row r="8" spans="1:4">
      <c r="A8" s="3" t="s">
        <v>40</v>
      </c>
      <c r="B8" s="4" t="n">
        <v>1356</v>
      </c>
      <c r="C8" s="4" t="n">
        <v>1371</v>
      </c>
    </row>
    <row r="9" spans="1:4">
      <c r="A9" s="3" t="s">
        <v>41</v>
      </c>
      <c r="B9" s="4" t="n">
        <v>146623</v>
      </c>
      <c r="C9" s="4" t="n">
        <v>149067</v>
      </c>
    </row>
    <row r="10" spans="1:4">
      <c r="A10" s="3" t="s">
        <v>417</v>
      </c>
      <c r="B10" s="4" t="n">
        <v>11090</v>
      </c>
      <c r="C10" s="4" t="n">
        <v>9572</v>
      </c>
    </row>
    <row r="11" spans="1:4">
      <c r="A11" s="3" t="s">
        <v>418</v>
      </c>
      <c r="B11" s="4" t="n">
        <v>17314</v>
      </c>
      <c r="C11" s="4" t="n">
        <v>26665</v>
      </c>
    </row>
    <row r="12" spans="1:4">
      <c r="A12" s="3" t="s">
        <v>419</v>
      </c>
      <c r="B12" s="4" t="n">
        <v>68186</v>
      </c>
      <c r="C12" s="4" t="n">
        <v>59719</v>
      </c>
    </row>
    <row r="13" spans="1:4">
      <c r="A13" s="3" t="s">
        <v>49</v>
      </c>
      <c r="B13" s="4" t="n">
        <v>2502</v>
      </c>
      <c r="C13" s="4" t="n">
        <v>2745</v>
      </c>
    </row>
    <row r="14" spans="1:4">
      <c r="A14" s="3" t="s">
        <v>51</v>
      </c>
      <c r="B14" s="4" t="n">
        <v>47531</v>
      </c>
      <c r="C14" s="4" t="n">
        <v>50366</v>
      </c>
    </row>
    <row r="15" spans="1:4">
      <c r="A15" s="3" t="s">
        <v>420</v>
      </c>
      <c r="B15" s="4" t="n">
        <v>146623</v>
      </c>
      <c r="C15" s="4" t="n">
        <v>149067</v>
      </c>
    </row>
    <row r="16" spans="1:4">
      <c r="A16" s="6" t="s">
        <v>421</v>
      </c>
    </row>
    <row r="17" spans="1:4">
      <c r="A17" s="3" t="s">
        <v>422</v>
      </c>
      <c r="B17" s="4" t="n">
        <v>41581</v>
      </c>
      <c r="C17" s="4" t="n">
        <v>29003</v>
      </c>
      <c r="D17" s="7" t="n">
        <v>9754</v>
      </c>
    </row>
    <row r="18" spans="1:4">
      <c r="A18" s="3" t="s">
        <v>76</v>
      </c>
      <c r="B18" s="4" t="n">
        <v>-26541</v>
      </c>
      <c r="C18" s="4" t="n">
        <v>-18655</v>
      </c>
      <c r="D18" s="4" t="n">
        <v>-6426</v>
      </c>
    </row>
    <row r="19" spans="1:4">
      <c r="A19" s="3" t="s">
        <v>82</v>
      </c>
      <c r="B19" s="4" t="n">
        <v>-10588</v>
      </c>
      <c r="C19" s="4" t="n">
        <v>-6907</v>
      </c>
      <c r="D19" s="4" t="n">
        <v>-2125</v>
      </c>
    </row>
    <row r="20" spans="1:4">
      <c r="A20" s="3" t="s">
        <v>423</v>
      </c>
      <c r="B20" s="4" t="n">
        <v>-346</v>
      </c>
      <c r="C20" s="4" t="n">
        <v>-985</v>
      </c>
      <c r="D20" s="4" t="n">
        <v>-89</v>
      </c>
    </row>
    <row r="21" spans="1:4">
      <c r="A21" s="3" t="s">
        <v>83</v>
      </c>
      <c r="B21" s="4" t="n">
        <v>-37475</v>
      </c>
      <c r="C21" s="4" t="n">
        <v>-26547</v>
      </c>
      <c r="D21" s="4" t="n">
        <v>-8640</v>
      </c>
    </row>
    <row r="22" spans="1:4">
      <c r="A22" s="3" t="s">
        <v>424</v>
      </c>
      <c r="B22" s="4" t="n">
        <v>4106</v>
      </c>
      <c r="C22" s="4" t="n">
        <v>2456</v>
      </c>
      <c r="D22" s="4" t="n">
        <v>1114</v>
      </c>
    </row>
    <row r="23" spans="1:4">
      <c r="A23" s="3" t="s">
        <v>425</v>
      </c>
      <c r="B23" s="4" t="n">
        <v>-3090</v>
      </c>
      <c r="C23" s="4" t="n">
        <v>-2499</v>
      </c>
      <c r="D23" s="4" t="n">
        <v>-1306</v>
      </c>
    </row>
    <row r="24" spans="1:4">
      <c r="A24" s="3" t="s">
        <v>426</v>
      </c>
      <c r="B24" s="4" t="n">
        <v>-40</v>
      </c>
      <c r="C24" s="4" t="n">
        <v>-111</v>
      </c>
      <c r="D24" s="4" t="n">
        <v>-128</v>
      </c>
    </row>
    <row r="25" spans="1:4">
      <c r="A25" s="3" t="s">
        <v>427</v>
      </c>
      <c r="B25" s="4" t="n">
        <v>52</v>
      </c>
      <c r="C25" s="4" t="n">
        <v>974</v>
      </c>
      <c r="D25" s="4" t="n">
        <v>-11</v>
      </c>
    </row>
    <row r="26" spans="1:4">
      <c r="A26" s="3" t="s">
        <v>428</v>
      </c>
      <c r="B26" s="4" t="n">
        <v>9087</v>
      </c>
      <c r="C26" s="4" t="n">
        <v>2925</v>
      </c>
      <c r="D26" s="4" t="n">
        <v>60</v>
      </c>
    </row>
    <row r="27" spans="1:4">
      <c r="A27" s="3" t="s">
        <v>429</v>
      </c>
      <c r="B27" s="4" t="n">
        <v>10115</v>
      </c>
      <c r="C27" s="4" t="n">
        <v>3745</v>
      </c>
      <c r="D27" s="4" t="n">
        <v>-271</v>
      </c>
    </row>
    <row r="28" spans="1:4">
      <c r="A28" s="3" t="s">
        <v>430</v>
      </c>
      <c r="B28" s="4" t="n">
        <v>-220</v>
      </c>
      <c r="C28" s="4" t="n">
        <v>-223</v>
      </c>
    </row>
    <row r="29" spans="1:4">
      <c r="A29" s="3" t="s">
        <v>431</v>
      </c>
      <c r="B29" s="7" t="n">
        <v>9895</v>
      </c>
      <c r="C29" s="7" t="n">
        <v>3522</v>
      </c>
      <c r="D29" s="7" t="n">
        <v>-27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32</v>
      </c>
      <c r="B1" s="2" t="s">
        <v>298</v>
      </c>
      <c r="C1" s="2" t="s">
        <v>333</v>
      </c>
      <c r="D1" s="2" t="s">
        <v>433</v>
      </c>
      <c r="E1" s="2" t="s">
        <v>434</v>
      </c>
      <c r="F1" s="2" t="s">
        <v>435</v>
      </c>
      <c r="G1" s="2" t="s">
        <v>436</v>
      </c>
      <c r="H1" s="2" t="s">
        <v>333</v>
      </c>
      <c r="I1" s="2" t="s">
        <v>266</v>
      </c>
      <c r="J1" s="2" t="s">
        <v>437</v>
      </c>
      <c r="K1" s="2" t="s">
        <v>267</v>
      </c>
      <c r="L1" s="2" t="s">
        <v>438</v>
      </c>
      <c r="M1" s="2" t="s">
        <v>439</v>
      </c>
    </row>
    <row r="2" spans="1:13">
      <c r="A2" s="6" t="s">
        <v>440</v>
      </c>
    </row>
    <row r="3" spans="1:13">
      <c r="A3" s="3" t="s">
        <v>44</v>
      </c>
      <c r="K3" s="7" t="n">
        <v>400000</v>
      </c>
    </row>
    <row r="4" spans="1:13">
      <c r="A4" s="3" t="s">
        <v>441</v>
      </c>
      <c r="B4" s="7" t="n">
        <v>500000</v>
      </c>
      <c r="I4" s="7" t="n">
        <v>500000</v>
      </c>
      <c r="K4" s="4" t="n">
        <v>600000</v>
      </c>
    </row>
    <row r="5" spans="1:13">
      <c r="A5" s="3" t="s">
        <v>442</v>
      </c>
      <c r="B5" s="7" t="n">
        <v>497370</v>
      </c>
      <c r="I5" s="4" t="n">
        <v>497370</v>
      </c>
      <c r="K5" s="4" t="n">
        <v>198512</v>
      </c>
    </row>
    <row r="6" spans="1:13">
      <c r="A6" s="3" t="s">
        <v>128</v>
      </c>
      <c r="I6" s="4" t="n">
        <v>600000</v>
      </c>
      <c r="J6" s="7" t="n">
        <v>40000</v>
      </c>
    </row>
    <row r="7" spans="1:13">
      <c r="A7" s="3" t="s">
        <v>443</v>
      </c>
    </row>
    <row r="8" spans="1:13">
      <c r="A8" s="6" t="s">
        <v>440</v>
      </c>
    </row>
    <row r="9" spans="1:13">
      <c r="A9" s="3" t="s">
        <v>444</v>
      </c>
      <c r="B9" s="10" t="n">
        <v>6.8</v>
      </c>
    </row>
    <row r="10" spans="1:13">
      <c r="A10" s="3" t="s">
        <v>445</v>
      </c>
      <c r="B10" s="7" t="n">
        <v>2300000</v>
      </c>
      <c r="I10" s="4" t="n">
        <v>2300000</v>
      </c>
    </row>
    <row r="11" spans="1:13">
      <c r="A11" s="3" t="s">
        <v>446</v>
      </c>
    </row>
    <row r="12" spans="1:13">
      <c r="A12" s="6" t="s">
        <v>440</v>
      </c>
    </row>
    <row r="13" spans="1:13">
      <c r="A13" s="3" t="s">
        <v>447</v>
      </c>
      <c r="H13" s="3" t="s">
        <v>448</v>
      </c>
    </row>
    <row r="14" spans="1:13">
      <c r="A14" s="3" t="s">
        <v>449</v>
      </c>
    </row>
    <row r="15" spans="1:13">
      <c r="A15" s="6" t="s">
        <v>440</v>
      </c>
    </row>
    <row r="16" spans="1:13">
      <c r="A16" s="3" t="s">
        <v>343</v>
      </c>
      <c r="K16" s="4" t="n">
        <v>400000</v>
      </c>
    </row>
    <row r="17" spans="1:13">
      <c r="A17" s="3" t="s">
        <v>450</v>
      </c>
      <c r="F17" s="7" t="n">
        <v>28000</v>
      </c>
      <c r="G17" s="7" t="n">
        <v>52000</v>
      </c>
    </row>
    <row r="18" spans="1:13">
      <c r="A18" s="3" t="s">
        <v>451</v>
      </c>
    </row>
    <row r="19" spans="1:13">
      <c r="A19" s="6" t="s">
        <v>440</v>
      </c>
    </row>
    <row r="20" spans="1:13">
      <c r="A20" s="3" t="s">
        <v>452</v>
      </c>
      <c r="H20" s="3" t="s">
        <v>453</v>
      </c>
    </row>
    <row r="21" spans="1:13">
      <c r="A21" s="3" t="s">
        <v>454</v>
      </c>
    </row>
    <row r="22" spans="1:13">
      <c r="A22" s="6" t="s">
        <v>440</v>
      </c>
    </row>
    <row r="23" spans="1:13">
      <c r="A23" s="3" t="s">
        <v>455</v>
      </c>
      <c r="H23" s="3" t="s">
        <v>456</v>
      </c>
    </row>
    <row r="24" spans="1:13">
      <c r="A24" s="3" t="s">
        <v>342</v>
      </c>
    </row>
    <row r="25" spans="1:13">
      <c r="A25" s="6" t="s">
        <v>440</v>
      </c>
    </row>
    <row r="26" spans="1:13">
      <c r="A26" s="3" t="s">
        <v>343</v>
      </c>
      <c r="M26" s="7" t="n">
        <v>234000</v>
      </c>
    </row>
    <row r="27" spans="1:13">
      <c r="A27" s="3" t="s">
        <v>457</v>
      </c>
    </row>
    <row r="28" spans="1:13">
      <c r="A28" s="6" t="s">
        <v>440</v>
      </c>
    </row>
    <row r="29" spans="1:13">
      <c r="A29" s="3" t="s">
        <v>44</v>
      </c>
      <c r="K29" s="4" t="n">
        <v>400000</v>
      </c>
    </row>
    <row r="30" spans="1:13">
      <c r="A30" s="3" t="s">
        <v>458</v>
      </c>
      <c r="E30" s="4" t="n">
        <v>2</v>
      </c>
    </row>
    <row r="31" spans="1:13">
      <c r="A31" s="3" t="s">
        <v>343</v>
      </c>
      <c r="E31" s="7" t="n">
        <v>400000</v>
      </c>
    </row>
    <row r="32" spans="1:13">
      <c r="A32" s="3" t="s">
        <v>459</v>
      </c>
      <c r="D32" s="7" t="n">
        <v>80000</v>
      </c>
    </row>
    <row r="33" spans="1:13">
      <c r="A33" s="3" t="s">
        <v>450</v>
      </c>
      <c r="D33" s="7" t="n">
        <v>320000</v>
      </c>
    </row>
    <row r="34" spans="1:13">
      <c r="A34" s="3" t="s">
        <v>128</v>
      </c>
      <c r="C34" s="7" t="n">
        <v>400000</v>
      </c>
    </row>
    <row r="35" spans="1:13">
      <c r="A35" s="3" t="s">
        <v>460</v>
      </c>
    </row>
    <row r="36" spans="1:13">
      <c r="A36" s="6" t="s">
        <v>440</v>
      </c>
    </row>
    <row r="37" spans="1:13">
      <c r="A37" s="3" t="s">
        <v>461</v>
      </c>
      <c r="K37" s="4" t="n">
        <v>200000</v>
      </c>
    </row>
    <row r="38" spans="1:13">
      <c r="A38" s="3" t="s">
        <v>343</v>
      </c>
      <c r="L38" s="7" t="n">
        <v>300000</v>
      </c>
    </row>
    <row r="39" spans="1:13">
      <c r="A39" s="3" t="s">
        <v>128</v>
      </c>
      <c r="C39" s="4" t="n">
        <v>200000</v>
      </c>
    </row>
    <row r="40" spans="1:13">
      <c r="A40" s="3" t="s">
        <v>462</v>
      </c>
    </row>
    <row r="41" spans="1:13">
      <c r="A41" s="6" t="s">
        <v>440</v>
      </c>
    </row>
    <row r="42" spans="1:13">
      <c r="A42" s="3" t="s">
        <v>447</v>
      </c>
      <c r="H42" s="3" t="s">
        <v>463</v>
      </c>
    </row>
    <row r="43" spans="1:13">
      <c r="A43" s="3" t="s">
        <v>452</v>
      </c>
      <c r="H43" s="3" t="s">
        <v>464</v>
      </c>
    </row>
    <row r="44" spans="1:13">
      <c r="A44" s="3" t="s">
        <v>465</v>
      </c>
    </row>
    <row r="45" spans="1:13">
      <c r="A45" s="6" t="s">
        <v>440</v>
      </c>
    </row>
    <row r="46" spans="1:13">
      <c r="A46" s="3" t="s">
        <v>343</v>
      </c>
      <c r="L46" s="4" t="n">
        <v>200000</v>
      </c>
    </row>
    <row r="47" spans="1:13">
      <c r="A47" s="3" t="s">
        <v>466</v>
      </c>
      <c r="K47" s="4" t="n">
        <v>200000</v>
      </c>
    </row>
    <row r="48" spans="1:13">
      <c r="A48" s="3" t="s">
        <v>467</v>
      </c>
    </row>
    <row r="49" spans="1:13">
      <c r="A49" s="6" t="s">
        <v>440</v>
      </c>
    </row>
    <row r="50" spans="1:13">
      <c r="A50" s="3" t="s">
        <v>343</v>
      </c>
      <c r="L50" s="7" t="n">
        <v>100000</v>
      </c>
    </row>
    <row r="51" spans="1:13">
      <c r="A51" s="3" t="s">
        <v>455</v>
      </c>
      <c r="H51" s="3" t="s">
        <v>468</v>
      </c>
    </row>
    <row r="52" spans="1:13">
      <c r="A52" s="3" t="s">
        <v>459</v>
      </c>
      <c r="K52" s="7" t="n">
        <v>100000</v>
      </c>
    </row>
    <row r="53" spans="1:13">
      <c r="A53" s="3" t="s">
        <v>469</v>
      </c>
    </row>
    <row r="54" spans="1:13">
      <c r="A54" s="6" t="s">
        <v>440</v>
      </c>
    </row>
    <row r="55" spans="1:13">
      <c r="A55" s="3" t="s">
        <v>461</v>
      </c>
      <c r="B55" s="4" t="n">
        <v>500000</v>
      </c>
      <c r="I55" s="4" t="n">
        <v>500000</v>
      </c>
    </row>
    <row r="56" spans="1:13">
      <c r="A56" s="3" t="s">
        <v>343</v>
      </c>
      <c r="C56" s="4" t="n">
        <v>1000000</v>
      </c>
      <c r="H56" s="7" t="n">
        <v>1000000</v>
      </c>
    </row>
    <row r="57" spans="1:13">
      <c r="A57" s="3" t="s">
        <v>470</v>
      </c>
      <c r="C57" s="7" t="n">
        <v>1000000</v>
      </c>
      <c r="H57" s="7" t="n">
        <v>1000000</v>
      </c>
    </row>
    <row r="58" spans="1:13">
      <c r="A58" s="3" t="s">
        <v>459</v>
      </c>
      <c r="B58" s="7" t="n">
        <v>500000</v>
      </c>
      <c r="I58" s="7" t="n">
        <v>500000</v>
      </c>
    </row>
    <row r="59" spans="1:13">
      <c r="A59" s="3" t="s">
        <v>452</v>
      </c>
      <c r="C59" s="3" t="s">
        <v>468</v>
      </c>
    </row>
    <row r="60" spans="1:13">
      <c r="A60" s="3" t="s">
        <v>471</v>
      </c>
      <c r="B60" s="3" t="s">
        <v>472</v>
      </c>
      <c r="I60" s="3" t="s">
        <v>472</v>
      </c>
    </row>
    <row r="61" spans="1:13">
      <c r="A61" s="3" t="s">
        <v>473</v>
      </c>
    </row>
    <row r="62" spans="1:13">
      <c r="A62" s="6" t="s">
        <v>440</v>
      </c>
    </row>
    <row r="63" spans="1:13">
      <c r="A63" s="3" t="s">
        <v>447</v>
      </c>
      <c r="C63" s="3" t="s">
        <v>463</v>
      </c>
    </row>
    <row r="64" spans="1:13">
      <c r="A64" s="3" t="s">
        <v>452</v>
      </c>
      <c r="C64" s="3" t="s">
        <v>368</v>
      </c>
    </row>
    <row r="65" spans="1:13">
      <c r="A65" s="3" t="s">
        <v>474</v>
      </c>
    </row>
    <row r="66" spans="1:13">
      <c r="A66" s="6" t="s">
        <v>440</v>
      </c>
    </row>
    <row r="67" spans="1:13">
      <c r="A67" s="3" t="s">
        <v>447</v>
      </c>
      <c r="C67" s="3" t="s">
        <v>448</v>
      </c>
    </row>
    <row r="68" spans="1:13">
      <c r="A68" s="3" t="s">
        <v>452</v>
      </c>
      <c r="C68" s="3" t="s">
        <v>475</v>
      </c>
    </row>
    <row r="69" spans="1:13">
      <c r="A69" s="3" t="s">
        <v>476</v>
      </c>
    </row>
    <row r="70" spans="1:13">
      <c r="A70" s="6" t="s">
        <v>440</v>
      </c>
    </row>
    <row r="71" spans="1:13">
      <c r="A71" s="3" t="s">
        <v>452</v>
      </c>
      <c r="C71" s="3" t="s">
        <v>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v>
      </c>
      <c r="B1" s="2" t="s">
        <v>1</v>
      </c>
    </row>
    <row r="2" spans="1:4">
      <c r="B2" s="2" t="s">
        <v>2</v>
      </c>
      <c r="C2" s="2" t="s">
        <v>32</v>
      </c>
      <c r="D2" s="2" t="s">
        <v>70</v>
      </c>
    </row>
    <row r="3" spans="1:4">
      <c r="A3" s="6" t="s">
        <v>71</v>
      </c>
    </row>
    <row r="4" spans="1:4">
      <c r="A4" s="3" t="s">
        <v>72</v>
      </c>
      <c r="B4" s="7" t="n">
        <v>12320</v>
      </c>
      <c r="C4" s="7" t="n">
        <v>28597</v>
      </c>
      <c r="D4" s="7" t="n">
        <v>10364</v>
      </c>
    </row>
    <row r="5" spans="1:4">
      <c r="A5" s="3" t="s">
        <v>73</v>
      </c>
      <c r="B5" s="4" t="n">
        <v>772</v>
      </c>
      <c r="C5" s="4" t="n">
        <v>1858</v>
      </c>
      <c r="D5" s="4" t="n">
        <v>76139</v>
      </c>
    </row>
    <row r="6" spans="1:4">
      <c r="A6" s="3" t="s">
        <v>74</v>
      </c>
      <c r="C6" s="4" t="n">
        <v>131</v>
      </c>
      <c r="D6" s="4" t="n">
        <v>4679</v>
      </c>
    </row>
    <row r="7" spans="1:4">
      <c r="A7" s="3" t="s">
        <v>75</v>
      </c>
      <c r="B7" s="4" t="n">
        <v>13092</v>
      </c>
      <c r="C7" s="4" t="n">
        <v>30586</v>
      </c>
      <c r="D7" s="4" t="n">
        <v>91182</v>
      </c>
    </row>
    <row r="8" spans="1:4">
      <c r="A8" s="6" t="s">
        <v>76</v>
      </c>
    </row>
    <row r="9" spans="1:4">
      <c r="A9" s="3" t="s">
        <v>77</v>
      </c>
      <c r="B9" s="4" t="n">
        <v>2582</v>
      </c>
      <c r="C9" s="4" t="n">
        <v>2798</v>
      </c>
      <c r="D9" s="4" t="n">
        <v>6096</v>
      </c>
    </row>
    <row r="10" spans="1:4">
      <c r="A10" s="3" t="s">
        <v>78</v>
      </c>
      <c r="B10" s="4" t="n">
        <v>24065</v>
      </c>
      <c r="C10" s="4" t="n">
        <v>34703</v>
      </c>
      <c r="D10" s="4" t="n">
        <v>42792</v>
      </c>
    </row>
    <row r="11" spans="1:4">
      <c r="A11" s="3" t="s">
        <v>79</v>
      </c>
      <c r="B11" s="4" t="n">
        <v>8153</v>
      </c>
      <c r="C11" s="4" t="n">
        <v>10240</v>
      </c>
      <c r="D11" s="4" t="n">
        <v>17032</v>
      </c>
    </row>
    <row r="12" spans="1:4">
      <c r="A12" s="3" t="s">
        <v>80</v>
      </c>
      <c r="D12" s="4" t="n">
        <v>60450</v>
      </c>
    </row>
    <row r="13" spans="1:4">
      <c r="A13" s="3" t="s">
        <v>81</v>
      </c>
      <c r="D13" s="4" t="n">
        <v>20669</v>
      </c>
    </row>
    <row r="14" spans="1:4">
      <c r="A14" s="3" t="s">
        <v>82</v>
      </c>
      <c r="B14" s="4" t="n">
        <v>3770</v>
      </c>
      <c r="C14" s="4" t="n">
        <v>4005</v>
      </c>
      <c r="D14" s="4" t="n">
        <v>6088</v>
      </c>
    </row>
    <row r="15" spans="1:4">
      <c r="A15" s="3" t="s">
        <v>83</v>
      </c>
      <c r="B15" s="4" t="n">
        <v>38570</v>
      </c>
      <c r="C15" s="4" t="n">
        <v>51746</v>
      </c>
      <c r="D15" s="4" t="n">
        <v>32227</v>
      </c>
    </row>
    <row r="16" spans="1:4">
      <c r="A16" s="3" t="s">
        <v>84</v>
      </c>
      <c r="B16" s="4" t="n">
        <v>-25478</v>
      </c>
      <c r="C16" s="4" t="n">
        <v>-21160</v>
      </c>
      <c r="D16" s="4" t="n">
        <v>58955</v>
      </c>
    </row>
    <row r="17" spans="1:4">
      <c r="A17" s="6" t="s">
        <v>85</v>
      </c>
    </row>
    <row r="18" spans="1:4">
      <c r="A18" s="3" t="s">
        <v>86</v>
      </c>
      <c r="B18" s="4" t="n">
        <v>-19570</v>
      </c>
      <c r="C18" s="4" t="n">
        <v>-14956</v>
      </c>
      <c r="D18" s="4" t="n">
        <v>-7424</v>
      </c>
    </row>
    <row r="19" spans="1:4">
      <c r="A19" s="3" t="s">
        <v>87</v>
      </c>
      <c r="B19" s="4" t="n">
        <v>1449</v>
      </c>
      <c r="C19" s="4" t="n">
        <v>5020</v>
      </c>
      <c r="D19" s="4" t="n">
        <v>3797</v>
      </c>
    </row>
    <row r="20" spans="1:4">
      <c r="A20" s="3" t="s">
        <v>88</v>
      </c>
      <c r="B20" s="4" t="n">
        <v>2508991</v>
      </c>
      <c r="C20" s="4" t="n">
        <v>641544</v>
      </c>
      <c r="D20" s="4" t="n">
        <v>-120962</v>
      </c>
    </row>
    <row r="21" spans="1:4">
      <c r="A21" s="3" t="s">
        <v>89</v>
      </c>
      <c r="B21" s="4" t="n">
        <v>-17872</v>
      </c>
      <c r="C21" s="4" t="n">
        <v>770766</v>
      </c>
      <c r="D21" s="4" t="n">
        <v>-7198</v>
      </c>
    </row>
    <row r="22" spans="1:4">
      <c r="A22" s="3" t="s">
        <v>90</v>
      </c>
      <c r="B22" s="4" t="n">
        <v>3098</v>
      </c>
      <c r="C22" s="4" t="n">
        <v>94122</v>
      </c>
      <c r="D22" s="4" t="n">
        <v>2619</v>
      </c>
    </row>
    <row r="23" spans="1:4">
      <c r="A23" s="3" t="s">
        <v>91</v>
      </c>
      <c r="B23" s="4" t="n">
        <v>-18</v>
      </c>
      <c r="C23" s="4" t="n">
        <v>336</v>
      </c>
      <c r="D23" s="4" t="n">
        <v>158</v>
      </c>
    </row>
    <row r="24" spans="1:4">
      <c r="A24" s="3" t="s">
        <v>92</v>
      </c>
      <c r="B24" s="4" t="n">
        <v>2450600</v>
      </c>
      <c r="C24" s="4" t="n">
        <v>1475672</v>
      </c>
      <c r="D24" s="4" t="n">
        <v>-70055</v>
      </c>
    </row>
    <row r="25" spans="1:4">
      <c r="A25" s="3" t="s">
        <v>93</v>
      </c>
      <c r="B25" s="4" t="n">
        <v>-416933</v>
      </c>
      <c r="C25" s="4" t="n">
        <v>-558369</v>
      </c>
      <c r="D25" s="4" t="n">
        <v>19868</v>
      </c>
    </row>
    <row r="26" spans="1:4">
      <c r="A26" s="3" t="s">
        <v>94</v>
      </c>
      <c r="B26" s="7" t="n">
        <v>2033667</v>
      </c>
      <c r="C26" s="7" t="n">
        <v>917303</v>
      </c>
      <c r="D26" s="7" t="n">
        <v>-50187</v>
      </c>
    </row>
    <row r="27" spans="1:4">
      <c r="A27" s="3" t="s">
        <v>95</v>
      </c>
      <c r="B27" s="8" t="n">
        <v>11.19</v>
      </c>
      <c r="C27" s="8" t="n">
        <v>6.03</v>
      </c>
      <c r="D27" s="8" t="n">
        <v>-0.49</v>
      </c>
    </row>
    <row r="28" spans="1:4">
      <c r="A28" s="3" t="s">
        <v>96</v>
      </c>
      <c r="B28" s="8" t="n">
        <v>11.1</v>
      </c>
      <c r="C28" s="7" t="n">
        <v>6</v>
      </c>
      <c r="D28" s="8" t="n">
        <v>-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7</v>
      </c>
      <c r="B1" s="2" t="s">
        <v>478</v>
      </c>
      <c r="C1" s="2" t="s">
        <v>2</v>
      </c>
      <c r="D1" s="2" t="s">
        <v>2</v>
      </c>
      <c r="E1" s="2" t="s">
        <v>32</v>
      </c>
      <c r="F1" s="2" t="s">
        <v>70</v>
      </c>
    </row>
    <row r="2" spans="1:6">
      <c r="A2" s="6" t="s">
        <v>479</v>
      </c>
    </row>
    <row r="3" spans="1:6">
      <c r="A3" s="3" t="s">
        <v>480</v>
      </c>
      <c r="D3" s="7" t="n">
        <v>-11</v>
      </c>
      <c r="E3" s="7" t="n">
        <v>1556</v>
      </c>
      <c r="F3" s="7" t="n">
        <v>-4234</v>
      </c>
    </row>
    <row r="4" spans="1:6">
      <c r="A4" s="3" t="s">
        <v>481</v>
      </c>
      <c r="D4" s="4" t="n">
        <v>-84</v>
      </c>
      <c r="E4" s="4" t="n">
        <v>853</v>
      </c>
      <c r="F4" s="4" t="n">
        <v>-862</v>
      </c>
    </row>
    <row r="5" spans="1:6">
      <c r="A5" s="3" t="s">
        <v>482</v>
      </c>
      <c r="D5" s="4" t="n">
        <v>-95</v>
      </c>
      <c r="E5" s="4" t="n">
        <v>2409</v>
      </c>
      <c r="F5" s="4" t="n">
        <v>-5096</v>
      </c>
    </row>
    <row r="6" spans="1:6">
      <c r="A6" s="6" t="s">
        <v>483</v>
      </c>
    </row>
    <row r="7" spans="1:6">
      <c r="A7" s="3" t="s">
        <v>480</v>
      </c>
      <c r="D7" s="4" t="n">
        <v>-301837</v>
      </c>
      <c r="E7" s="4" t="n">
        <v>-493890</v>
      </c>
      <c r="F7" s="4" t="n">
        <v>23512</v>
      </c>
    </row>
    <row r="8" spans="1:6">
      <c r="A8" s="3" t="s">
        <v>481</v>
      </c>
      <c r="D8" s="4" t="n">
        <v>-115001</v>
      </c>
      <c r="E8" s="4" t="n">
        <v>-66888</v>
      </c>
      <c r="F8" s="4" t="n">
        <v>1452</v>
      </c>
    </row>
    <row r="9" spans="1:6">
      <c r="A9" s="3" t="s">
        <v>484</v>
      </c>
      <c r="D9" s="4" t="n">
        <v>-416838</v>
      </c>
      <c r="E9" s="4" t="n">
        <v>-560778</v>
      </c>
      <c r="F9" s="4" t="n">
        <v>24964</v>
      </c>
    </row>
    <row r="10" spans="1:6">
      <c r="A10" s="3" t="s">
        <v>93</v>
      </c>
      <c r="D10" s="7" t="n">
        <v>-416933</v>
      </c>
      <c r="E10" s="4" t="n">
        <v>-558369</v>
      </c>
      <c r="F10" s="4" t="n">
        <v>19868</v>
      </c>
    </row>
    <row r="11" spans="1:6">
      <c r="A11" s="6" t="s">
        <v>485</v>
      </c>
    </row>
    <row r="12" spans="1:6">
      <c r="A12" s="3" t="s">
        <v>486</v>
      </c>
      <c r="B12" s="3" t="s">
        <v>487</v>
      </c>
      <c r="C12" s="3" t="s">
        <v>488</v>
      </c>
      <c r="D12" s="3" t="s">
        <v>488</v>
      </c>
    </row>
    <row r="13" spans="1:6">
      <c r="A13" s="3" t="s">
        <v>489</v>
      </c>
      <c r="D13" s="7" t="n">
        <v>-857710</v>
      </c>
      <c r="E13" s="4" t="n">
        <v>-516485</v>
      </c>
      <c r="F13" s="4" t="n">
        <v>24519</v>
      </c>
    </row>
    <row r="14" spans="1:6">
      <c r="A14" s="3" t="s">
        <v>490</v>
      </c>
      <c r="D14" s="4" t="n">
        <v>-74805</v>
      </c>
      <c r="E14" s="4" t="n">
        <v>-42995</v>
      </c>
      <c r="F14" s="4" t="n">
        <v>1786</v>
      </c>
    </row>
    <row r="15" spans="1:6">
      <c r="A15" s="3" t="s">
        <v>491</v>
      </c>
      <c r="E15" s="4" t="n">
        <v>-1180</v>
      </c>
      <c r="F15" s="4" t="n">
        <v>-59</v>
      </c>
    </row>
    <row r="16" spans="1:6">
      <c r="A16" s="3" t="s">
        <v>492</v>
      </c>
      <c r="D16" s="4" t="n">
        <v>-1208</v>
      </c>
      <c r="E16" s="4" t="n">
        <v>683</v>
      </c>
      <c r="F16" s="4" t="n">
        <v>612</v>
      </c>
    </row>
    <row r="17" spans="1:6">
      <c r="A17" s="3" t="s">
        <v>493</v>
      </c>
      <c r="E17" s="4" t="n">
        <v>931</v>
      </c>
      <c r="F17" s="4" t="n">
        <v>752</v>
      </c>
    </row>
    <row r="18" spans="1:6">
      <c r="A18" s="3" t="s">
        <v>494</v>
      </c>
      <c r="E18" s="4" t="n">
        <v>45</v>
      </c>
      <c r="F18" s="4" t="n">
        <v>-179</v>
      </c>
    </row>
    <row r="19" spans="1:6">
      <c r="A19" s="3" t="s">
        <v>495</v>
      </c>
      <c r="D19" s="4" t="n">
        <v>515773</v>
      </c>
    </row>
    <row r="20" spans="1:6">
      <c r="A20" s="3" t="s">
        <v>496</v>
      </c>
      <c r="F20" s="4" t="n">
        <v>-7234</v>
      </c>
    </row>
    <row r="21" spans="1:6">
      <c r="A21" s="3" t="s">
        <v>35</v>
      </c>
      <c r="D21" s="4" t="n">
        <v>1084</v>
      </c>
      <c r="E21" s="4" t="n">
        <v>396</v>
      </c>
    </row>
    <row r="22" spans="1:6">
      <c r="A22" s="3" t="s">
        <v>74</v>
      </c>
      <c r="D22" s="4" t="n">
        <v>-67</v>
      </c>
      <c r="E22" s="4" t="n">
        <v>236</v>
      </c>
      <c r="F22" s="4" t="n">
        <v>-329</v>
      </c>
    </row>
    <row r="23" spans="1:6">
      <c r="A23" s="3" t="s">
        <v>93</v>
      </c>
      <c r="D23" s="4" t="n">
        <v>-416933</v>
      </c>
      <c r="E23" s="4" t="n">
        <v>-558369</v>
      </c>
      <c r="F23" s="4" t="n">
        <v>19868</v>
      </c>
    </row>
    <row r="24" spans="1:6">
      <c r="A24" s="3" t="s">
        <v>497</v>
      </c>
      <c r="D24" s="4" t="n">
        <v>1200</v>
      </c>
    </row>
    <row r="25" spans="1:6">
      <c r="A25" s="6" t="s">
        <v>498</v>
      </c>
    </row>
    <row r="26" spans="1:6">
      <c r="A26" s="3" t="s">
        <v>499</v>
      </c>
      <c r="C26" s="7" t="n">
        <v>49555</v>
      </c>
      <c r="D26" s="4" t="n">
        <v>49555</v>
      </c>
      <c r="E26" s="4" t="n">
        <v>23017</v>
      </c>
    </row>
    <row r="27" spans="1:6">
      <c r="A27" s="3" t="s">
        <v>500</v>
      </c>
      <c r="C27" s="4" t="n">
        <v>4275</v>
      </c>
      <c r="D27" s="4" t="n">
        <v>4275</v>
      </c>
      <c r="E27" s="4" t="n">
        <v>4812</v>
      </c>
    </row>
    <row r="28" spans="1:6">
      <c r="A28" s="3" t="s">
        <v>501</v>
      </c>
      <c r="C28" s="4" t="n">
        <v>1805</v>
      </c>
      <c r="D28" s="4" t="n">
        <v>1805</v>
      </c>
      <c r="E28" s="4" t="n">
        <v>1721</v>
      </c>
    </row>
    <row r="29" spans="1:6">
      <c r="A29" s="3" t="s">
        <v>74</v>
      </c>
      <c r="C29" s="4" t="n">
        <v>64</v>
      </c>
      <c r="D29" s="4" t="n">
        <v>64</v>
      </c>
      <c r="E29" s="4" t="n">
        <v>2073</v>
      </c>
    </row>
    <row r="30" spans="1:6">
      <c r="A30" s="3" t="s">
        <v>502</v>
      </c>
      <c r="C30" s="4" t="n">
        <v>55699</v>
      </c>
      <c r="D30" s="4" t="n">
        <v>55699</v>
      </c>
      <c r="E30" s="4" t="n">
        <v>31623</v>
      </c>
    </row>
    <row r="31" spans="1:6">
      <c r="A31" s="3" t="s">
        <v>503</v>
      </c>
      <c r="C31" s="4" t="n">
        <v>-8153</v>
      </c>
      <c r="D31" s="4" t="n">
        <v>-8153</v>
      </c>
      <c r="E31" s="4" t="n">
        <v>-6945</v>
      </c>
    </row>
    <row r="32" spans="1:6">
      <c r="A32" s="3" t="s">
        <v>504</v>
      </c>
      <c r="C32" s="4" t="n">
        <v>47546</v>
      </c>
      <c r="D32" s="4" t="n">
        <v>47546</v>
      </c>
      <c r="E32" s="4" t="n">
        <v>24678</v>
      </c>
    </row>
    <row r="33" spans="1:6">
      <c r="A33" s="6" t="s">
        <v>505</v>
      </c>
    </row>
    <row r="34" spans="1:6">
      <c r="A34" s="3" t="s">
        <v>506</v>
      </c>
      <c r="C34" s="4" t="n">
        <v>-979522</v>
      </c>
      <c r="D34" s="4" t="n">
        <v>-979522</v>
      </c>
      <c r="E34" s="4" t="n">
        <v>-527151</v>
      </c>
    </row>
    <row r="35" spans="1:6">
      <c r="A35" s="3" t="s">
        <v>507</v>
      </c>
      <c r="C35" s="4" t="n">
        <v>-617</v>
      </c>
      <c r="D35" s="4" t="n">
        <v>-617</v>
      </c>
      <c r="E35" s="4" t="n">
        <v>-2170</v>
      </c>
    </row>
    <row r="36" spans="1:6">
      <c r="A36" s="3" t="s">
        <v>74</v>
      </c>
      <c r="E36" s="4" t="n">
        <v>-1</v>
      </c>
    </row>
    <row r="37" spans="1:6">
      <c r="A37" s="3" t="s">
        <v>508</v>
      </c>
      <c r="C37" s="4" t="n">
        <v>-980139</v>
      </c>
      <c r="D37" s="4" t="n">
        <v>-980139</v>
      </c>
      <c r="E37" s="4" t="n">
        <v>-529322</v>
      </c>
    </row>
    <row r="38" spans="1:6">
      <c r="A38" s="3" t="s">
        <v>509</v>
      </c>
      <c r="C38" s="7" t="n">
        <v>-932593</v>
      </c>
      <c r="D38" s="4" t="n">
        <v>-932593</v>
      </c>
      <c r="E38" s="4" t="n">
        <v>-504644</v>
      </c>
    </row>
    <row r="39" spans="1:6">
      <c r="A39" s="3" t="s">
        <v>510</v>
      </c>
    </row>
    <row r="40" spans="1:6">
      <c r="A40" s="6" t="s">
        <v>485</v>
      </c>
    </row>
    <row r="41" spans="1:6">
      <c r="A41" s="3" t="s">
        <v>486</v>
      </c>
      <c r="B41" s="3" t="s">
        <v>487</v>
      </c>
    </row>
    <row r="42" spans="1:6">
      <c r="A42" s="3" t="s">
        <v>511</v>
      </c>
    </row>
    <row r="43" spans="1:6">
      <c r="A43" s="6" t="s">
        <v>483</v>
      </c>
    </row>
    <row r="44" spans="1:6">
      <c r="A44" s="3" t="s">
        <v>484</v>
      </c>
      <c r="D44" s="7" t="n">
        <v>-416838</v>
      </c>
      <c r="E44" s="7" t="n">
        <v>-560778</v>
      </c>
      <c r="F44" s="7" t="n">
        <v>249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12</v>
      </c>
      <c r="B1" s="2" t="s">
        <v>266</v>
      </c>
    </row>
    <row r="2" spans="1:2">
      <c r="A2" s="6" t="s">
        <v>170</v>
      </c>
    </row>
    <row r="3" spans="1:2">
      <c r="A3" s="3" t="s">
        <v>513</v>
      </c>
      <c r="B3" s="5" t="n">
        <v>49.6</v>
      </c>
    </row>
    <row r="4" spans="1:2">
      <c r="A4" s="3" t="s">
        <v>514</v>
      </c>
      <c r="B4" s="5" t="n">
        <v>8.199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36"/>
    <col customWidth="1" max="6" min="6" width="20"/>
    <col customWidth="1" max="7" min="7" width="24"/>
    <col customWidth="1" max="8" min="8" width="20"/>
    <col customWidth="1" max="9" min="9" width="14"/>
    <col customWidth="1" max="10" min="10" width="21"/>
    <col customWidth="1" max="11" min="11" width="27"/>
    <col customWidth="1" max="12" min="12" width="21"/>
    <col customWidth="1" max="13" min="13" width="37"/>
    <col customWidth="1" max="14" min="14" width="19"/>
    <col customWidth="1" max="15" min="15" width="46"/>
  </cols>
  <sheetData>
    <row r="1" spans="1:15">
      <c r="A1" s="1" t="s">
        <v>515</v>
      </c>
      <c r="B1" s="2" t="s">
        <v>331</v>
      </c>
      <c r="C1" s="2" t="s">
        <v>332</v>
      </c>
      <c r="D1" s="2" t="s">
        <v>516</v>
      </c>
      <c r="E1" s="2" t="s">
        <v>517</v>
      </c>
      <c r="F1" s="2" t="s">
        <v>302</v>
      </c>
      <c r="G1" s="2" t="s">
        <v>518</v>
      </c>
      <c r="H1" s="2" t="s">
        <v>303</v>
      </c>
      <c r="I1" s="2" t="s">
        <v>265</v>
      </c>
      <c r="J1" s="2" t="s">
        <v>333</v>
      </c>
      <c r="K1" s="2" t="s">
        <v>334</v>
      </c>
      <c r="L1" s="2" t="s">
        <v>332</v>
      </c>
      <c r="M1" s="2" t="s">
        <v>519</v>
      </c>
      <c r="N1" s="2" t="s">
        <v>520</v>
      </c>
      <c r="O1" s="2" t="s">
        <v>521</v>
      </c>
    </row>
    <row r="2" spans="1:15">
      <c r="A2" s="3" t="s">
        <v>269</v>
      </c>
      <c r="I2" s="9" t="n">
        <v>0.25</v>
      </c>
    </row>
    <row r="3" spans="1:15">
      <c r="A3" s="3" t="s">
        <v>308</v>
      </c>
      <c r="H3" s="4" t="n">
        <v>85761332</v>
      </c>
    </row>
    <row r="4" spans="1:15">
      <c r="A4" s="3" t="s">
        <v>522</v>
      </c>
      <c r="O4" s="4" t="n">
        <v>2800000</v>
      </c>
    </row>
    <row r="5" spans="1:15">
      <c r="A5" s="3" t="s">
        <v>344</v>
      </c>
    </row>
    <row r="6" spans="1:15">
      <c r="A6" s="3" t="s">
        <v>523</v>
      </c>
      <c r="B6" s="4" t="n">
        <v>527156</v>
      </c>
    </row>
    <row r="7" spans="1:15">
      <c r="A7" s="3" t="s">
        <v>524</v>
      </c>
      <c r="B7" s="5" t="n">
        <v>47.7</v>
      </c>
      <c r="M7" s="5" t="n">
        <v>47.9</v>
      </c>
    </row>
    <row r="8" spans="1:15">
      <c r="A8" s="3" t="s">
        <v>525</v>
      </c>
      <c r="C8" s="7" t="n">
        <v>50</v>
      </c>
      <c r="J8" s="5" t="n">
        <v>53.8</v>
      </c>
      <c r="L8" s="7" t="n">
        <v>50</v>
      </c>
    </row>
    <row r="9" spans="1:15">
      <c r="A9" s="3" t="s">
        <v>526</v>
      </c>
    </row>
    <row r="10" spans="1:15">
      <c r="A10" s="3" t="s">
        <v>527</v>
      </c>
      <c r="N10" s="4" t="n">
        <v>42700000</v>
      </c>
    </row>
    <row r="11" spans="1:15">
      <c r="A11" s="3" t="s">
        <v>528</v>
      </c>
      <c r="D11" s="3" t="s">
        <v>529</v>
      </c>
    </row>
    <row r="12" spans="1:15">
      <c r="A12" s="3" t="s">
        <v>27</v>
      </c>
    </row>
    <row r="13" spans="1:15">
      <c r="A13" s="3" t="s">
        <v>530</v>
      </c>
      <c r="D13" s="8" t="n">
        <v>0.01</v>
      </c>
      <c r="M13" s="8" t="n">
        <v>0.01</v>
      </c>
      <c r="O13" s="8" t="n">
        <v>0.01</v>
      </c>
    </row>
    <row r="14" spans="1:15">
      <c r="A14" s="3" t="s">
        <v>531</v>
      </c>
      <c r="O14" s="4" t="n">
        <v>1</v>
      </c>
    </row>
    <row r="15" spans="1:15">
      <c r="A15" s="3" t="s">
        <v>522</v>
      </c>
      <c r="O15" s="4" t="n">
        <v>404000</v>
      </c>
    </row>
    <row r="16" spans="1:15">
      <c r="A16" s="3" t="s">
        <v>29</v>
      </c>
    </row>
    <row r="17" spans="1:15">
      <c r="A17" s="3" t="s">
        <v>530</v>
      </c>
      <c r="D17" s="9" t="n">
        <v>0.01</v>
      </c>
      <c r="M17" s="9" t="n">
        <v>0.01</v>
      </c>
      <c r="O17" s="8" t="n">
        <v>0.01</v>
      </c>
    </row>
    <row r="18" spans="1:15">
      <c r="A18" s="3" t="s">
        <v>531</v>
      </c>
      <c r="O18" s="4" t="n">
        <v>10</v>
      </c>
    </row>
    <row r="19" spans="1:15">
      <c r="A19" s="3" t="s">
        <v>532</v>
      </c>
      <c r="O19" s="4" t="n">
        <v>1</v>
      </c>
    </row>
    <row r="20" spans="1:15">
      <c r="A20" s="3" t="s">
        <v>30</v>
      </c>
    </row>
    <row r="21" spans="1:15">
      <c r="A21" s="3" t="s">
        <v>533</v>
      </c>
      <c r="G21" s="9" t="n">
        <v>0.2</v>
      </c>
    </row>
    <row r="22" spans="1:15">
      <c r="A22" s="3" t="s">
        <v>534</v>
      </c>
      <c r="E22" s="7" t="n">
        <v>4400</v>
      </c>
    </row>
    <row r="23" spans="1:15">
      <c r="A23" s="3" t="s">
        <v>308</v>
      </c>
      <c r="E23" s="4" t="n">
        <v>78250042</v>
      </c>
      <c r="F23" s="4" t="n">
        <v>17277224</v>
      </c>
    </row>
    <row r="24" spans="1:15">
      <c r="A24" s="3" t="s">
        <v>530</v>
      </c>
      <c r="D24" s="8" t="n">
        <v>0.01</v>
      </c>
      <c r="E24" s="8" t="n">
        <v>0.01</v>
      </c>
      <c r="M24" s="8" t="n">
        <v>0.01</v>
      </c>
      <c r="O24" s="8" t="n">
        <v>0.01</v>
      </c>
    </row>
    <row r="25" spans="1:15">
      <c r="A25" s="3" t="s">
        <v>535</v>
      </c>
      <c r="E25" s="8" t="n">
        <v>56.23</v>
      </c>
      <c r="G25" s="8" t="n">
        <v>40.36</v>
      </c>
    </row>
    <row r="26" spans="1:15">
      <c r="A26" s="3" t="s">
        <v>536</v>
      </c>
      <c r="G26" s="3" t="s">
        <v>537</v>
      </c>
    </row>
    <row r="27" spans="1:15">
      <c r="A27" s="3" t="s">
        <v>538</v>
      </c>
      <c r="G27" s="3" t="s">
        <v>539</v>
      </c>
    </row>
    <row r="28" spans="1:15">
      <c r="A28" s="3" t="s">
        <v>531</v>
      </c>
      <c r="O28" s="4" t="n">
        <v>0</v>
      </c>
    </row>
    <row r="29" spans="1:15">
      <c r="A29" s="3" t="s">
        <v>522</v>
      </c>
      <c r="O29" s="4" t="n">
        <v>2400000</v>
      </c>
    </row>
    <row r="30" spans="1:15">
      <c r="A30" s="3" t="s">
        <v>540</v>
      </c>
    </row>
    <row r="31" spans="1:15">
      <c r="A31" s="3" t="s">
        <v>523</v>
      </c>
      <c r="D31" s="4" t="n">
        <v>704908</v>
      </c>
      <c r="M31" s="4" t="n">
        <v>704908</v>
      </c>
    </row>
    <row r="32" spans="1:15">
      <c r="A32" s="3" t="s">
        <v>541</v>
      </c>
    </row>
    <row r="33" spans="1:15">
      <c r="A33" s="3" t="s">
        <v>523</v>
      </c>
      <c r="B33" s="4" t="n">
        <v>527156</v>
      </c>
      <c r="D33" s="4" t="n">
        <v>704908</v>
      </c>
      <c r="K33" s="4" t="n">
        <v>600242</v>
      </c>
      <c r="M33" s="4" t="n">
        <v>704908</v>
      </c>
    </row>
    <row r="34" spans="1:15">
      <c r="A34" s="3" t="s">
        <v>349</v>
      </c>
      <c r="O34" s="9" t="n">
        <v>90.54000000000001</v>
      </c>
    </row>
    <row r="35" spans="1:15">
      <c r="A35" s="3" t="s">
        <v>524</v>
      </c>
      <c r="B35" s="5" t="n">
        <v>47.7</v>
      </c>
      <c r="K35" s="7" t="n">
        <v>50</v>
      </c>
      <c r="M35" s="5" t="n">
        <v>4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42</v>
      </c>
      <c r="B1" s="2" t="s">
        <v>2</v>
      </c>
      <c r="C1" s="2" t="s">
        <v>2</v>
      </c>
      <c r="D1" s="2" t="s">
        <v>32</v>
      </c>
      <c r="E1" s="2" t="s">
        <v>70</v>
      </c>
    </row>
    <row r="2" spans="1:5">
      <c r="A2" s="6" t="s">
        <v>543</v>
      </c>
    </row>
    <row r="3" spans="1:5">
      <c r="A3" s="3" t="s">
        <v>544</v>
      </c>
      <c r="C3" s="7" t="n">
        <v>5292</v>
      </c>
      <c r="D3" s="7" t="n">
        <v>5713</v>
      </c>
      <c r="E3" s="7" t="n">
        <v>6380</v>
      </c>
    </row>
    <row r="4" spans="1:5">
      <c r="A4" s="6" t="s">
        <v>545</v>
      </c>
    </row>
    <row r="5" spans="1:5">
      <c r="A5" s="3" t="s">
        <v>522</v>
      </c>
      <c r="B5" s="4" t="n">
        <v>2800000</v>
      </c>
      <c r="C5" s="4" t="n">
        <v>2800000</v>
      </c>
    </row>
    <row r="6" spans="1:5">
      <c r="A6" s="3" t="s">
        <v>27</v>
      </c>
    </row>
    <row r="7" spans="1:5">
      <c r="A7" s="6" t="s">
        <v>545</v>
      </c>
    </row>
    <row r="8" spans="1:5">
      <c r="A8" s="3" t="s">
        <v>522</v>
      </c>
      <c r="B8" s="4" t="n">
        <v>404000</v>
      </c>
      <c r="C8" s="4" t="n">
        <v>404000</v>
      </c>
    </row>
    <row r="9" spans="1:5">
      <c r="A9" s="3" t="s">
        <v>30</v>
      </c>
    </row>
    <row r="10" spans="1:5">
      <c r="A10" s="6" t="s">
        <v>545</v>
      </c>
    </row>
    <row r="11" spans="1:5">
      <c r="A11" s="3" t="s">
        <v>522</v>
      </c>
      <c r="B11" s="4" t="n">
        <v>2400000</v>
      </c>
      <c r="C11" s="4" t="n">
        <v>2400000</v>
      </c>
    </row>
    <row r="12" spans="1:5">
      <c r="A12" s="3" t="s">
        <v>546</v>
      </c>
    </row>
    <row r="13" spans="1:5">
      <c r="A13" s="6" t="s">
        <v>543</v>
      </c>
    </row>
    <row r="14" spans="1:5">
      <c r="A14" s="3" t="s">
        <v>547</v>
      </c>
      <c r="B14" s="4" t="n">
        <v>8400000</v>
      </c>
      <c r="C14" s="4" t="n">
        <v>8400000</v>
      </c>
    </row>
    <row r="15" spans="1:5">
      <c r="A15" s="6" t="s">
        <v>548</v>
      </c>
    </row>
    <row r="16" spans="1:5">
      <c r="A16" s="3" t="s">
        <v>549</v>
      </c>
      <c r="C16" s="3" t="s">
        <v>370</v>
      </c>
      <c r="D16" s="3" t="s">
        <v>370</v>
      </c>
      <c r="E16" s="3" t="s">
        <v>370</v>
      </c>
    </row>
    <row r="17" spans="1:5">
      <c r="A17" s="3" t="s">
        <v>550</v>
      </c>
    </row>
    <row r="18" spans="1:5">
      <c r="A18" s="6" t="s">
        <v>545</v>
      </c>
    </row>
    <row r="19" spans="1:5">
      <c r="A19" s="3" t="s">
        <v>551</v>
      </c>
      <c r="B19" s="7" t="n">
        <v>10000</v>
      </c>
      <c r="C19" s="7" t="n">
        <v>10000</v>
      </c>
    </row>
    <row r="20" spans="1:5">
      <c r="A20" s="3" t="s">
        <v>552</v>
      </c>
      <c r="C20" s="3" t="s">
        <v>553</v>
      </c>
    </row>
    <row r="21" spans="1:5">
      <c r="A21" s="3" t="s">
        <v>554</v>
      </c>
    </row>
    <row r="22" spans="1:5">
      <c r="A22" s="6" t="s">
        <v>545</v>
      </c>
    </row>
    <row r="23" spans="1:5">
      <c r="A23" s="3" t="s">
        <v>555</v>
      </c>
      <c r="C23" s="4" t="n">
        <v>454000</v>
      </c>
    </row>
    <row r="24" spans="1:5">
      <c r="A24" s="3" t="s">
        <v>556</v>
      </c>
      <c r="C24" s="4" t="n">
        <v>-50000</v>
      </c>
    </row>
    <row r="25" spans="1:5">
      <c r="A25" s="3" t="s">
        <v>557</v>
      </c>
      <c r="B25" s="4" t="n">
        <v>404000</v>
      </c>
      <c r="C25" s="4" t="n">
        <v>404000</v>
      </c>
      <c r="D25" s="4" t="n">
        <v>454000</v>
      </c>
    </row>
    <row r="26" spans="1:5">
      <c r="A26" s="3" t="s">
        <v>558</v>
      </c>
      <c r="B26" s="4" t="n">
        <v>402000</v>
      </c>
      <c r="C26" s="4" t="n">
        <v>402000</v>
      </c>
    </row>
    <row r="27" spans="1:5">
      <c r="A27" s="3" t="s">
        <v>559</v>
      </c>
      <c r="C27" s="8" t="n">
        <v>32.47</v>
      </c>
    </row>
    <row r="28" spans="1:5">
      <c r="A28" s="3" t="s">
        <v>560</v>
      </c>
      <c r="C28" s="9" t="n">
        <v>26.85</v>
      </c>
    </row>
    <row r="29" spans="1:5">
      <c r="A29" s="3" t="s">
        <v>561</v>
      </c>
      <c r="B29" s="8" t="n">
        <v>33.16</v>
      </c>
      <c r="C29" s="9" t="n">
        <v>33.16</v>
      </c>
      <c r="D29" s="8" t="n">
        <v>32.47</v>
      </c>
    </row>
    <row r="30" spans="1:5">
      <c r="A30" s="3" t="s">
        <v>562</v>
      </c>
      <c r="B30" s="8" t="n">
        <v>33.08</v>
      </c>
      <c r="C30" s="8" t="n">
        <v>33.08</v>
      </c>
    </row>
    <row r="31" spans="1:5">
      <c r="A31" s="3" t="s">
        <v>563</v>
      </c>
      <c r="B31" s="3" t="s">
        <v>564</v>
      </c>
    </row>
    <row r="32" spans="1:5">
      <c r="A32" s="3" t="s">
        <v>565</v>
      </c>
      <c r="B32" s="3" t="s">
        <v>564</v>
      </c>
    </row>
    <row r="33" spans="1:5">
      <c r="A33" s="3" t="s">
        <v>566</v>
      </c>
      <c r="B33" s="7" t="n">
        <v>21000</v>
      </c>
      <c r="C33" s="7" t="n">
        <v>21000</v>
      </c>
    </row>
    <row r="34" spans="1:5">
      <c r="A34" s="3" t="s">
        <v>567</v>
      </c>
      <c r="B34" s="7" t="n">
        <v>21000</v>
      </c>
      <c r="C34" s="7" t="n">
        <v>21000</v>
      </c>
    </row>
    <row r="35" spans="1:5">
      <c r="A35" s="3" t="s">
        <v>568</v>
      </c>
    </row>
    <row r="36" spans="1:5">
      <c r="A36" s="6" t="s">
        <v>545</v>
      </c>
    </row>
    <row r="37" spans="1:5">
      <c r="A37" s="3" t="s">
        <v>555</v>
      </c>
      <c r="C37" s="4" t="n">
        <v>2467000</v>
      </c>
    </row>
    <row r="38" spans="1:5">
      <c r="A38" s="3" t="s">
        <v>569</v>
      </c>
      <c r="C38" s="4" t="n">
        <v>16000</v>
      </c>
    </row>
    <row r="39" spans="1:5">
      <c r="A39" s="3" t="s">
        <v>556</v>
      </c>
      <c r="C39" s="4" t="n">
        <v>-95000</v>
      </c>
    </row>
    <row r="40" spans="1:5">
      <c r="A40" s="3" t="s">
        <v>557</v>
      </c>
      <c r="B40" s="4" t="n">
        <v>2388000</v>
      </c>
      <c r="C40" s="4" t="n">
        <v>2388000</v>
      </c>
      <c r="D40" s="4" t="n">
        <v>2467000</v>
      </c>
    </row>
    <row r="41" spans="1:5">
      <c r="A41" s="3" t="s">
        <v>558</v>
      </c>
      <c r="B41" s="4" t="n">
        <v>866000</v>
      </c>
      <c r="C41" s="4" t="n">
        <v>866000</v>
      </c>
    </row>
    <row r="42" spans="1:5">
      <c r="A42" s="3" t="s">
        <v>559</v>
      </c>
      <c r="C42" s="8" t="n">
        <v>42.45</v>
      </c>
    </row>
    <row r="43" spans="1:5">
      <c r="A43" s="3" t="s">
        <v>570</v>
      </c>
      <c r="C43" s="9" t="n">
        <v>85.34</v>
      </c>
    </row>
    <row r="44" spans="1:5">
      <c r="A44" s="3" t="s">
        <v>560</v>
      </c>
      <c r="C44" s="9" t="n">
        <v>27.08</v>
      </c>
    </row>
    <row r="45" spans="1:5">
      <c r="A45" s="3" t="s">
        <v>561</v>
      </c>
      <c r="B45" s="8" t="n">
        <v>43.35</v>
      </c>
      <c r="C45" s="9" t="n">
        <v>43.35</v>
      </c>
      <c r="D45" s="8" t="n">
        <v>42.45</v>
      </c>
    </row>
    <row r="46" spans="1:5">
      <c r="A46" s="3" t="s">
        <v>562</v>
      </c>
      <c r="B46" s="8" t="n">
        <v>34.34</v>
      </c>
      <c r="C46" s="8" t="n">
        <v>34.34</v>
      </c>
    </row>
    <row r="47" spans="1:5">
      <c r="A47" s="3" t="s">
        <v>563</v>
      </c>
      <c r="B47" s="3" t="s">
        <v>571</v>
      </c>
    </row>
    <row r="48" spans="1:5">
      <c r="A48" s="3" t="s">
        <v>565</v>
      </c>
      <c r="B48" s="3" t="s">
        <v>572</v>
      </c>
    </row>
    <row r="49" spans="1:5">
      <c r="A49" s="3" t="s">
        <v>566</v>
      </c>
      <c r="B49" s="7" t="n">
        <v>100000</v>
      </c>
      <c r="C49" s="7" t="n">
        <v>100000</v>
      </c>
    </row>
    <row r="50" spans="1:5">
      <c r="A50" s="3" t="s">
        <v>567</v>
      </c>
      <c r="B50" s="7" t="n">
        <v>44000</v>
      </c>
      <c r="C50" s="4" t="n">
        <v>44000</v>
      </c>
    </row>
    <row r="51" spans="1:5">
      <c r="A51" s="3" t="s">
        <v>573</v>
      </c>
    </row>
    <row r="52" spans="1:5">
      <c r="A52" s="6" t="s">
        <v>545</v>
      </c>
    </row>
    <row r="53" spans="1:5">
      <c r="A53" s="3" t="s">
        <v>574</v>
      </c>
      <c r="C53" s="7" t="n">
        <v>8100</v>
      </c>
      <c r="D53" s="7" t="n">
        <v>14400</v>
      </c>
      <c r="E53" s="7" t="n">
        <v>11200</v>
      </c>
    </row>
    <row r="54" spans="1:5">
      <c r="A54" s="3" t="s">
        <v>575</v>
      </c>
    </row>
    <row r="55" spans="1:5">
      <c r="A55" s="6" t="s">
        <v>545</v>
      </c>
    </row>
    <row r="56" spans="1:5">
      <c r="A56" s="3" t="s">
        <v>569</v>
      </c>
      <c r="C56" s="4" t="n">
        <v>0</v>
      </c>
      <c r="D56" s="4" t="n">
        <v>0</v>
      </c>
      <c r="E56" s="4" t="n">
        <v>0</v>
      </c>
    </row>
    <row r="57" spans="1:5">
      <c r="A57" s="3" t="s">
        <v>576</v>
      </c>
    </row>
    <row r="58" spans="1:5">
      <c r="A58" s="6" t="s">
        <v>545</v>
      </c>
    </row>
    <row r="59" spans="1:5">
      <c r="A59" s="3" t="s">
        <v>557</v>
      </c>
      <c r="B59" s="4" t="n">
        <v>0</v>
      </c>
      <c r="C59" s="4" t="n">
        <v>0</v>
      </c>
    </row>
    <row r="60" spans="1:5">
      <c r="A60" s="3" t="s">
        <v>577</v>
      </c>
    </row>
    <row r="61" spans="1:5">
      <c r="A61" s="6" t="s">
        <v>543</v>
      </c>
    </row>
    <row r="62" spans="1:5">
      <c r="A62" s="3" t="s">
        <v>578</v>
      </c>
      <c r="C62" s="3" t="s">
        <v>579</v>
      </c>
    </row>
    <row r="63" spans="1:5">
      <c r="A63" s="3" t="s">
        <v>580</v>
      </c>
      <c r="B63" s="8" t="n">
        <v>22.68</v>
      </c>
      <c r="C63" s="8" t="n">
        <v>22.68</v>
      </c>
      <c r="D63" s="8" t="n">
        <v>18.64</v>
      </c>
      <c r="E63" s="8" t="n">
        <v>13.51</v>
      </c>
    </row>
    <row r="64" spans="1:5">
      <c r="A64" s="6" t="s">
        <v>545</v>
      </c>
    </row>
    <row r="65" spans="1:5">
      <c r="A65" s="3" t="s">
        <v>569</v>
      </c>
      <c r="C65" s="4" t="n">
        <v>16000</v>
      </c>
      <c r="D65" s="4" t="n">
        <v>17000</v>
      </c>
      <c r="E65" s="4" t="n">
        <v>21000</v>
      </c>
    </row>
    <row r="66" spans="1:5">
      <c r="A66" s="3" t="s">
        <v>581</v>
      </c>
    </row>
    <row r="67" spans="1:5">
      <c r="A67" s="6" t="s">
        <v>543</v>
      </c>
    </row>
    <row r="68" spans="1:5">
      <c r="A68" s="3" t="s">
        <v>578</v>
      </c>
      <c r="C68" s="3" t="s">
        <v>579</v>
      </c>
    </row>
    <row r="69" spans="1:5">
      <c r="A69" s="3" t="s">
        <v>582</v>
      </c>
      <c r="C69" s="3" t="s">
        <v>408</v>
      </c>
    </row>
    <row r="70" spans="1:5">
      <c r="A70" s="3" t="s">
        <v>583</v>
      </c>
    </row>
    <row r="71" spans="1:5">
      <c r="A71" s="6" t="s">
        <v>543</v>
      </c>
    </row>
    <row r="72" spans="1:5">
      <c r="A72" s="3" t="s">
        <v>582</v>
      </c>
      <c r="C72" s="3" t="s">
        <v>584</v>
      </c>
      <c r="D72" s="3" t="s">
        <v>584</v>
      </c>
      <c r="E72" s="3" t="s">
        <v>584</v>
      </c>
    </row>
    <row r="73" spans="1:5">
      <c r="A73" s="6" t="s">
        <v>548</v>
      </c>
    </row>
    <row r="74" spans="1:5">
      <c r="A74" s="3" t="s">
        <v>585</v>
      </c>
      <c r="C74" s="3" t="s">
        <v>586</v>
      </c>
      <c r="D74" s="3" t="s">
        <v>586</v>
      </c>
      <c r="E74" s="3" t="s">
        <v>586</v>
      </c>
    </row>
    <row r="75" spans="1:5">
      <c r="A75" s="3" t="s">
        <v>587</v>
      </c>
    </row>
    <row r="76" spans="1:5">
      <c r="A76" s="6" t="s">
        <v>543</v>
      </c>
    </row>
    <row r="77" spans="1:5">
      <c r="A77" s="3" t="s">
        <v>578</v>
      </c>
      <c r="C77" s="3" t="s">
        <v>383</v>
      </c>
    </row>
    <row r="78" spans="1:5">
      <c r="A78" s="3" t="s">
        <v>582</v>
      </c>
      <c r="C78" s="3" t="s">
        <v>588</v>
      </c>
    </row>
    <row r="79" spans="1:5">
      <c r="A79" s="3" t="s">
        <v>589</v>
      </c>
    </row>
    <row r="80" spans="1:5">
      <c r="A80" s="6" t="s">
        <v>543</v>
      </c>
    </row>
    <row r="81" spans="1:5">
      <c r="A81" s="3" t="s">
        <v>582</v>
      </c>
      <c r="C81" s="3" t="s">
        <v>590</v>
      </c>
      <c r="D81" s="3" t="s">
        <v>590</v>
      </c>
      <c r="E81" s="3" t="s">
        <v>590</v>
      </c>
    </row>
    <row r="82" spans="1:5">
      <c r="A82" s="6" t="s">
        <v>548</v>
      </c>
    </row>
    <row r="83" spans="1:5">
      <c r="A83" s="3" t="s">
        <v>585</v>
      </c>
      <c r="C83" s="3" t="s">
        <v>591</v>
      </c>
      <c r="D83" s="3" t="s">
        <v>591</v>
      </c>
      <c r="E83" s="3" t="s">
        <v>591</v>
      </c>
    </row>
    <row r="84" spans="1:5">
      <c r="A84" s="3" t="s">
        <v>592</v>
      </c>
    </row>
    <row r="85" spans="1:5">
      <c r="A85" s="6" t="s">
        <v>543</v>
      </c>
    </row>
    <row r="86" spans="1:5">
      <c r="A86" s="3" t="s">
        <v>544</v>
      </c>
      <c r="C86" s="7" t="n">
        <v>-2</v>
      </c>
      <c r="E86" s="7" t="n">
        <v>7</v>
      </c>
    </row>
    <row r="87" spans="1:5">
      <c r="A87" s="3" t="s">
        <v>593</v>
      </c>
    </row>
    <row r="88" spans="1:5">
      <c r="A88" s="6" t="s">
        <v>543</v>
      </c>
    </row>
    <row r="89" spans="1:5">
      <c r="A89" s="3" t="s">
        <v>544</v>
      </c>
      <c r="C89" s="4" t="n">
        <v>5114</v>
      </c>
      <c r="D89" s="7" t="n">
        <v>5555</v>
      </c>
      <c r="E89" s="4" t="n">
        <v>5978</v>
      </c>
    </row>
    <row r="90" spans="1:5">
      <c r="A90" s="3" t="s">
        <v>594</v>
      </c>
    </row>
    <row r="91" spans="1:5">
      <c r="A91" s="6" t="s">
        <v>543</v>
      </c>
    </row>
    <row r="92" spans="1:5">
      <c r="A92" s="3" t="s">
        <v>544</v>
      </c>
      <c r="C92" s="7" t="n">
        <v>180</v>
      </c>
      <c r="D92" s="7" t="n">
        <v>158</v>
      </c>
      <c r="E92" s="7" t="n">
        <v>3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542</v>
      </c>
      <c r="B1" s="2" t="s">
        <v>1</v>
      </c>
    </row>
    <row r="2" spans="1:5">
      <c r="B2" s="2" t="s">
        <v>2</v>
      </c>
      <c r="C2" s="2" t="s">
        <v>32</v>
      </c>
      <c r="D2" s="2" t="s">
        <v>70</v>
      </c>
      <c r="E2" s="2" t="s">
        <v>595</v>
      </c>
    </row>
    <row r="3" spans="1:5">
      <c r="A3" s="3" t="s">
        <v>328</v>
      </c>
    </row>
    <row r="4" spans="1:5">
      <c r="A4" s="6" t="s">
        <v>543</v>
      </c>
    </row>
    <row r="5" spans="1:5">
      <c r="A5" s="3" t="s">
        <v>329</v>
      </c>
      <c r="E5" s="4" t="n">
        <v>0</v>
      </c>
    </row>
    <row r="6" spans="1:5">
      <c r="A6" s="3" t="s">
        <v>546</v>
      </c>
    </row>
    <row r="7" spans="1:5">
      <c r="A7" s="6" t="s">
        <v>548</v>
      </c>
    </row>
    <row r="8" spans="1:5">
      <c r="A8" s="3" t="s">
        <v>549</v>
      </c>
      <c r="B8" s="3" t="s">
        <v>370</v>
      </c>
      <c r="C8" s="3" t="s">
        <v>370</v>
      </c>
      <c r="D8" s="3" t="s">
        <v>370</v>
      </c>
    </row>
    <row r="9" spans="1:5">
      <c r="A9" s="3" t="s">
        <v>596</v>
      </c>
    </row>
    <row r="10" spans="1:5">
      <c r="A10" s="6" t="s">
        <v>543</v>
      </c>
    </row>
    <row r="11" spans="1:5">
      <c r="A11" s="3" t="s">
        <v>597</v>
      </c>
      <c r="B11" s="7" t="n">
        <v>116</v>
      </c>
      <c r="C11" s="7" t="n">
        <v>674</v>
      </c>
      <c r="D11" s="7" t="n">
        <v>5800</v>
      </c>
    </row>
    <row r="12" spans="1:5">
      <c r="A12" s="3" t="s">
        <v>598</v>
      </c>
      <c r="B12" s="4" t="n">
        <v>24000</v>
      </c>
    </row>
    <row r="13" spans="1:5">
      <c r="A13" s="3" t="s">
        <v>599</v>
      </c>
      <c r="B13" s="8" t="n">
        <v>13.43</v>
      </c>
    </row>
    <row r="14" spans="1:5">
      <c r="A14" s="3" t="s">
        <v>581</v>
      </c>
    </row>
    <row r="15" spans="1:5">
      <c r="A15" s="6" t="s">
        <v>543</v>
      </c>
    </row>
    <row r="16" spans="1:5">
      <c r="A16" s="3" t="s">
        <v>578</v>
      </c>
      <c r="B16" s="3" t="s">
        <v>579</v>
      </c>
    </row>
    <row r="17" spans="1:5">
      <c r="A17" s="3" t="s">
        <v>582</v>
      </c>
      <c r="B17" s="3" t="s">
        <v>408</v>
      </c>
    </row>
    <row r="18" spans="1:5">
      <c r="A18" s="3" t="s">
        <v>583</v>
      </c>
    </row>
    <row r="19" spans="1:5">
      <c r="A19" s="6" t="s">
        <v>543</v>
      </c>
    </row>
    <row r="20" spans="1:5">
      <c r="A20" s="3" t="s">
        <v>582</v>
      </c>
      <c r="B20" s="3" t="s">
        <v>584</v>
      </c>
      <c r="C20" s="3" t="s">
        <v>584</v>
      </c>
      <c r="D20" s="3" t="s">
        <v>584</v>
      </c>
    </row>
    <row r="21" spans="1:5">
      <c r="A21" s="6" t="s">
        <v>548</v>
      </c>
    </row>
    <row r="22" spans="1:5">
      <c r="A22" s="3" t="s">
        <v>585</v>
      </c>
      <c r="B22" s="3" t="s">
        <v>586</v>
      </c>
      <c r="C22" s="3" t="s">
        <v>586</v>
      </c>
      <c r="D22" s="3" t="s">
        <v>586</v>
      </c>
    </row>
    <row r="23" spans="1:5">
      <c r="A23" s="3" t="s">
        <v>587</v>
      </c>
    </row>
    <row r="24" spans="1:5">
      <c r="A24" s="6" t="s">
        <v>543</v>
      </c>
    </row>
    <row r="25" spans="1:5">
      <c r="A25" s="3" t="s">
        <v>578</v>
      </c>
      <c r="B25" s="3" t="s">
        <v>383</v>
      </c>
    </row>
    <row r="26" spans="1:5">
      <c r="A26" s="3" t="s">
        <v>582</v>
      </c>
      <c r="B26" s="3" t="s">
        <v>588</v>
      </c>
    </row>
    <row r="27" spans="1:5">
      <c r="A27" s="3" t="s">
        <v>589</v>
      </c>
    </row>
    <row r="28" spans="1:5">
      <c r="A28" s="6" t="s">
        <v>543</v>
      </c>
    </row>
    <row r="29" spans="1:5">
      <c r="A29" s="3" t="s">
        <v>582</v>
      </c>
      <c r="B29" s="3" t="s">
        <v>590</v>
      </c>
      <c r="C29" s="3" t="s">
        <v>590</v>
      </c>
      <c r="D29" s="3" t="s">
        <v>590</v>
      </c>
    </row>
    <row r="30" spans="1:5">
      <c r="A30" s="6" t="s">
        <v>548</v>
      </c>
    </row>
    <row r="31" spans="1:5">
      <c r="A31" s="3" t="s">
        <v>585</v>
      </c>
      <c r="B31" s="3" t="s">
        <v>591</v>
      </c>
      <c r="C31" s="3" t="s">
        <v>591</v>
      </c>
      <c r="D31" s="3" t="s">
        <v>591</v>
      </c>
    </row>
    <row r="32" spans="1:5">
      <c r="A32" s="3" t="s">
        <v>600</v>
      </c>
    </row>
    <row r="33" spans="1:5">
      <c r="A33" s="6" t="s">
        <v>543</v>
      </c>
    </row>
    <row r="34" spans="1:5">
      <c r="A34" s="3" t="s">
        <v>601</v>
      </c>
      <c r="B34" s="7" t="n">
        <v>1200</v>
      </c>
      <c r="C34" s="7" t="n">
        <v>1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02</v>
      </c>
      <c r="B1" s="2" t="s">
        <v>2</v>
      </c>
      <c r="C1" s="2" t="s">
        <v>2</v>
      </c>
      <c r="D1" s="2" t="s">
        <v>32</v>
      </c>
      <c r="E1" s="2" t="s">
        <v>70</v>
      </c>
    </row>
    <row r="2" spans="1:5">
      <c r="A2" s="3" t="s">
        <v>603</v>
      </c>
      <c r="C2" s="7" t="n">
        <v>1</v>
      </c>
      <c r="D2" s="5" t="n">
        <v>0.8</v>
      </c>
      <c r="E2" s="5" t="n">
        <v>1.1</v>
      </c>
    </row>
    <row r="3" spans="1:5">
      <c r="A3" s="3" t="s">
        <v>604</v>
      </c>
    </row>
    <row r="4" spans="1:5">
      <c r="A4" s="3" t="s">
        <v>605</v>
      </c>
      <c r="C4" s="3" t="s">
        <v>284</v>
      </c>
    </row>
    <row r="5" spans="1:5">
      <c r="A5" s="3" t="s">
        <v>606</v>
      </c>
      <c r="B5" s="3" t="s">
        <v>6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s>
  <sheetData>
    <row r="1" spans="1:4">
      <c r="A1" s="1" t="s">
        <v>608</v>
      </c>
      <c r="B1" s="2" t="s">
        <v>1</v>
      </c>
    </row>
    <row r="2" spans="1:4">
      <c r="B2" s="2" t="s">
        <v>609</v>
      </c>
      <c r="C2" s="2" t="s">
        <v>267</v>
      </c>
      <c r="D2" s="2" t="s">
        <v>437</v>
      </c>
    </row>
    <row r="3" spans="1:4">
      <c r="A3" s="6" t="s">
        <v>610</v>
      </c>
    </row>
    <row r="4" spans="1:4">
      <c r="A4" s="4" t="n">
        <v>2018</v>
      </c>
      <c r="B4" s="7" t="n">
        <v>445</v>
      </c>
    </row>
    <row r="5" spans="1:4">
      <c r="A5" s="4" t="n">
        <v>2019</v>
      </c>
      <c r="B5" s="4" t="n">
        <v>497</v>
      </c>
    </row>
    <row r="6" spans="1:4">
      <c r="A6" s="4" t="n">
        <v>2020</v>
      </c>
      <c r="B6" s="4" t="n">
        <v>548</v>
      </c>
    </row>
    <row r="7" spans="1:4">
      <c r="A7" s="4" t="n">
        <v>2021</v>
      </c>
      <c r="B7" s="4" t="n">
        <v>11</v>
      </c>
    </row>
    <row r="8" spans="1:4">
      <c r="A8" s="3" t="s">
        <v>143</v>
      </c>
      <c r="B8" s="4" t="n">
        <v>1501</v>
      </c>
    </row>
    <row r="9" spans="1:4">
      <c r="A9" s="3" t="s">
        <v>280</v>
      </c>
    </row>
    <row r="10" spans="1:4">
      <c r="A10" s="6" t="s">
        <v>610</v>
      </c>
    </row>
    <row r="11" spans="1:4">
      <c r="A11" s="3" t="s">
        <v>611</v>
      </c>
      <c r="B11" s="7" t="n">
        <v>1100</v>
      </c>
      <c r="C11" s="7" t="n">
        <v>2400</v>
      </c>
      <c r="D11" s="7" t="n">
        <v>3700</v>
      </c>
    </row>
    <row r="12" spans="1:4">
      <c r="A12" s="3" t="s">
        <v>612</v>
      </c>
      <c r="B12" s="4" t="n">
        <v>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1"/>
    <col customWidth="1" max="3" min="3" width="14"/>
    <col customWidth="1" max="4" min="4" width="21"/>
    <col customWidth="1" max="5" min="5" width="21"/>
    <col customWidth="1" max="6" min="6" width="18"/>
  </cols>
  <sheetData>
    <row r="1" spans="1:6">
      <c r="A1" s="1" t="s">
        <v>613</v>
      </c>
      <c r="B1" s="2" t="s">
        <v>439</v>
      </c>
      <c r="C1" s="2" t="s">
        <v>614</v>
      </c>
      <c r="D1" s="2" t="s">
        <v>615</v>
      </c>
      <c r="E1" s="2" t="s">
        <v>437</v>
      </c>
      <c r="F1" s="2" t="s">
        <v>616</v>
      </c>
    </row>
    <row r="2" spans="1:6">
      <c r="A2" s="3" t="s">
        <v>617</v>
      </c>
    </row>
    <row r="3" spans="1:6">
      <c r="A3" s="6" t="s">
        <v>618</v>
      </c>
    </row>
    <row r="4" spans="1:6">
      <c r="A4" s="3" t="s">
        <v>619</v>
      </c>
      <c r="F4" s="4" t="n">
        <v>8</v>
      </c>
    </row>
    <row r="5" spans="1:6">
      <c r="A5" s="3" t="s">
        <v>620</v>
      </c>
      <c r="C5" s="3" t="s">
        <v>621</v>
      </c>
    </row>
    <row r="6" spans="1:6">
      <c r="A6" s="3" t="s">
        <v>622</v>
      </c>
      <c r="B6" s="7" t="n">
        <v>90</v>
      </c>
    </row>
    <row r="7" spans="1:6">
      <c r="A7" s="3" t="s">
        <v>623</v>
      </c>
      <c r="B7" s="3" t="s">
        <v>319</v>
      </c>
    </row>
    <row r="8" spans="1:6">
      <c r="A8" s="3" t="s">
        <v>624</v>
      </c>
      <c r="E8" s="5" t="n">
        <v>29.5</v>
      </c>
    </row>
    <row r="9" spans="1:6">
      <c r="A9" s="3" t="s">
        <v>625</v>
      </c>
    </row>
    <row r="10" spans="1:6">
      <c r="A10" s="6" t="s">
        <v>618</v>
      </c>
    </row>
    <row r="11" spans="1:6">
      <c r="A11" s="3" t="s">
        <v>626</v>
      </c>
      <c r="D11"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8</v>
      </c>
      <c r="J1" s="2" t="s">
        <v>1</v>
      </c>
    </row>
    <row r="2" spans="1:12">
      <c r="B2" s="2" t="s">
        <v>2</v>
      </c>
      <c r="C2" s="2" t="s">
        <v>629</v>
      </c>
      <c r="D2" s="2" t="s">
        <v>4</v>
      </c>
      <c r="E2" s="2" t="s">
        <v>630</v>
      </c>
      <c r="F2" s="2" t="s">
        <v>32</v>
      </c>
      <c r="G2" s="2" t="s">
        <v>631</v>
      </c>
      <c r="H2" s="2" t="s">
        <v>632</v>
      </c>
      <c r="I2" s="2" t="s">
        <v>633</v>
      </c>
      <c r="J2" s="2" t="s">
        <v>2</v>
      </c>
      <c r="K2" s="2" t="s">
        <v>32</v>
      </c>
      <c r="L2" s="2" t="s">
        <v>70</v>
      </c>
    </row>
    <row r="3" spans="1:12">
      <c r="A3" s="6" t="s">
        <v>634</v>
      </c>
    </row>
    <row r="4" spans="1:12">
      <c r="A4" s="3" t="s">
        <v>422</v>
      </c>
      <c r="B4" s="7" t="n">
        <v>3449</v>
      </c>
      <c r="C4" s="7" t="n">
        <v>3430</v>
      </c>
      <c r="D4" s="7" t="n">
        <v>3073</v>
      </c>
      <c r="E4" s="7" t="n">
        <v>3140</v>
      </c>
      <c r="F4" s="7" t="n">
        <v>3173</v>
      </c>
      <c r="G4" s="7" t="n">
        <v>20616</v>
      </c>
      <c r="H4" s="7" t="n">
        <v>2966</v>
      </c>
      <c r="I4" s="7" t="n">
        <v>3831</v>
      </c>
      <c r="J4" s="7" t="n">
        <v>13092</v>
      </c>
      <c r="K4" s="7" t="n">
        <v>30586</v>
      </c>
      <c r="L4" s="7" t="n">
        <v>91182</v>
      </c>
    </row>
    <row r="5" spans="1:12">
      <c r="A5" s="3" t="s">
        <v>635</v>
      </c>
      <c r="J5" s="4" t="n">
        <v>-16416</v>
      </c>
      <c r="K5" s="4" t="n">
        <v>-11442</v>
      </c>
      <c r="L5" s="4" t="n">
        <v>31642</v>
      </c>
    </row>
    <row r="6" spans="1:12">
      <c r="A6" s="3" t="s">
        <v>41</v>
      </c>
      <c r="B6" s="4" t="n">
        <v>11931789</v>
      </c>
      <c r="F6" s="4" t="n">
        <v>9590960</v>
      </c>
      <c r="J6" s="4" t="n">
        <v>11931789</v>
      </c>
      <c r="K6" s="4" t="n">
        <v>9590960</v>
      </c>
    </row>
    <row r="7" spans="1:12">
      <c r="A7" s="3" t="s">
        <v>636</v>
      </c>
      <c r="B7" s="4" t="n">
        <v>11835613</v>
      </c>
      <c r="F7" s="4" t="n">
        <v>9315253</v>
      </c>
      <c r="J7" s="4" t="n">
        <v>11835613</v>
      </c>
      <c r="K7" s="4" t="n">
        <v>9315253</v>
      </c>
    </row>
    <row r="8" spans="1:12">
      <c r="A8" s="3" t="s">
        <v>637</v>
      </c>
      <c r="J8" s="7" t="n">
        <v>70</v>
      </c>
      <c r="K8" s="4" t="n">
        <v>267</v>
      </c>
    </row>
    <row r="9" spans="1:12">
      <c r="A9" s="3" t="s">
        <v>270</v>
      </c>
    </row>
    <row r="10" spans="1:12">
      <c r="A10" s="6" t="s">
        <v>634</v>
      </c>
    </row>
    <row r="11" spans="1:12">
      <c r="A11" s="3" t="s">
        <v>638</v>
      </c>
      <c r="J11" s="3" t="s">
        <v>284</v>
      </c>
    </row>
    <row r="12" spans="1:12">
      <c r="A12" s="3" t="s">
        <v>639</v>
      </c>
    </row>
    <row r="13" spans="1:12">
      <c r="A13" s="6" t="s">
        <v>634</v>
      </c>
    </row>
    <row r="14" spans="1:12">
      <c r="A14" s="3" t="s">
        <v>422</v>
      </c>
      <c r="J14" s="7" t="n">
        <v>41594092</v>
      </c>
      <c r="K14" s="4" t="n">
        <v>29033586</v>
      </c>
      <c r="L14" s="4" t="n">
        <v>9845182</v>
      </c>
    </row>
    <row r="15" spans="1:12">
      <c r="A15" s="3" t="s">
        <v>635</v>
      </c>
      <c r="J15" s="4" t="n">
        <v>14938584</v>
      </c>
      <c r="K15" s="4" t="n">
        <v>9595558</v>
      </c>
      <c r="L15" s="4" t="n">
        <v>3348642</v>
      </c>
    </row>
    <row r="16" spans="1:12">
      <c r="A16" s="3" t="s">
        <v>41</v>
      </c>
      <c r="B16" s="4" t="n">
        <v>158554789</v>
      </c>
      <c r="F16" s="4" t="n">
        <v>158657960</v>
      </c>
      <c r="J16" s="4" t="n">
        <v>158554789</v>
      </c>
      <c r="K16" s="4" t="n">
        <v>158657960</v>
      </c>
    </row>
    <row r="17" spans="1:12">
      <c r="A17" s="3" t="s">
        <v>636</v>
      </c>
      <c r="B17" s="4" t="n">
        <v>11835613</v>
      </c>
      <c r="F17" s="4" t="n">
        <v>9315253</v>
      </c>
      <c r="J17" s="4" t="n">
        <v>11835613</v>
      </c>
      <c r="K17" s="4" t="n">
        <v>9315253</v>
      </c>
    </row>
    <row r="18" spans="1:12">
      <c r="A18" s="3" t="s">
        <v>637</v>
      </c>
      <c r="J18" s="4" t="n">
        <v>8681070</v>
      </c>
      <c r="K18" s="4" t="n">
        <v>5325267</v>
      </c>
    </row>
    <row r="19" spans="1:12">
      <c r="A19" s="3" t="s">
        <v>640</v>
      </c>
    </row>
    <row r="20" spans="1:12">
      <c r="A20" s="6" t="s">
        <v>634</v>
      </c>
    </row>
    <row r="21" spans="1:12">
      <c r="A21" s="3" t="s">
        <v>422</v>
      </c>
      <c r="J21" s="4" t="n">
        <v>13092</v>
      </c>
      <c r="K21" s="4" t="n">
        <v>30586</v>
      </c>
      <c r="L21" s="4" t="n">
        <v>91182</v>
      </c>
    </row>
    <row r="22" spans="1:12">
      <c r="A22" s="3" t="s">
        <v>635</v>
      </c>
      <c r="J22" s="4" t="n">
        <v>-9496</v>
      </c>
      <c r="K22" s="4" t="n">
        <v>-2681</v>
      </c>
      <c r="L22" s="4" t="n">
        <v>43600</v>
      </c>
    </row>
    <row r="23" spans="1:12">
      <c r="A23" s="3" t="s">
        <v>41</v>
      </c>
      <c r="B23" s="4" t="n">
        <v>24481</v>
      </c>
      <c r="F23" s="4" t="n">
        <v>30463</v>
      </c>
      <c r="J23" s="4" t="n">
        <v>24481</v>
      </c>
      <c r="K23" s="4" t="n">
        <v>30463</v>
      </c>
    </row>
    <row r="24" spans="1:12">
      <c r="A24" s="3" t="s">
        <v>637</v>
      </c>
      <c r="J24" s="4" t="n">
        <v>70</v>
      </c>
      <c r="K24" s="4" t="n">
        <v>267</v>
      </c>
    </row>
    <row r="25" spans="1:12">
      <c r="A25" s="3" t="s">
        <v>641</v>
      </c>
    </row>
    <row r="26" spans="1:12">
      <c r="A26" s="6" t="s">
        <v>634</v>
      </c>
    </row>
    <row r="27" spans="1:12">
      <c r="A27" s="3" t="s">
        <v>422</v>
      </c>
      <c r="J27" s="4" t="n">
        <v>41581000</v>
      </c>
      <c r="K27" s="4" t="n">
        <v>29003000</v>
      </c>
      <c r="L27" s="4" t="n">
        <v>9754000</v>
      </c>
    </row>
    <row r="28" spans="1:12">
      <c r="A28" s="3" t="s">
        <v>635</v>
      </c>
      <c r="J28" s="4" t="n">
        <v>14955000</v>
      </c>
      <c r="K28" s="4" t="n">
        <v>9607000</v>
      </c>
      <c r="L28" s="4" t="n">
        <v>3317000</v>
      </c>
    </row>
    <row r="29" spans="1:12">
      <c r="A29" s="3" t="s">
        <v>41</v>
      </c>
      <c r="B29" s="4" t="n">
        <v>146623000</v>
      </c>
      <c r="F29" s="4" t="n">
        <v>149067000</v>
      </c>
      <c r="J29" s="4" t="n">
        <v>146623000</v>
      </c>
      <c r="K29" s="4" t="n">
        <v>149067000</v>
      </c>
    </row>
    <row r="30" spans="1:12">
      <c r="A30" s="3" t="s">
        <v>637</v>
      </c>
      <c r="J30" s="4" t="n">
        <v>8681000</v>
      </c>
      <c r="K30" s="4" t="n">
        <v>5325000</v>
      </c>
    </row>
    <row r="31" spans="1:12">
      <c r="A31" s="3" t="s">
        <v>642</v>
      </c>
    </row>
    <row r="32" spans="1:12">
      <c r="A32" s="6" t="s">
        <v>634</v>
      </c>
    </row>
    <row r="33" spans="1:12">
      <c r="A33" s="3" t="s">
        <v>635</v>
      </c>
      <c r="J33" s="4" t="n">
        <v>-6920</v>
      </c>
      <c r="K33" s="4" t="n">
        <v>-8761</v>
      </c>
      <c r="L33" s="4" t="n">
        <v>-11958</v>
      </c>
    </row>
    <row r="34" spans="1:12">
      <c r="A34" s="3" t="s">
        <v>41</v>
      </c>
      <c r="B34" s="4" t="n">
        <v>11907308</v>
      </c>
      <c r="F34" s="4" t="n">
        <v>9560497</v>
      </c>
      <c r="J34" s="4" t="n">
        <v>11907308</v>
      </c>
      <c r="K34" s="4" t="n">
        <v>9560497</v>
      </c>
    </row>
    <row r="35" spans="1:12">
      <c r="A35" s="3" t="s">
        <v>636</v>
      </c>
      <c r="B35" s="4" t="n">
        <v>11835613</v>
      </c>
      <c r="F35" s="4" t="n">
        <v>9315253</v>
      </c>
      <c r="J35" s="4" t="n">
        <v>11835613</v>
      </c>
      <c r="K35" s="4" t="n">
        <v>9315253</v>
      </c>
    </row>
    <row r="36" spans="1:12">
      <c r="A36" s="3" t="s">
        <v>643</v>
      </c>
    </row>
    <row r="37" spans="1:12">
      <c r="A37" s="6" t="s">
        <v>634</v>
      </c>
    </row>
    <row r="38" spans="1:12">
      <c r="A38" s="3" t="s">
        <v>422</v>
      </c>
      <c r="J38" s="4" t="n">
        <v>-41581000</v>
      </c>
      <c r="K38" s="4" t="n">
        <v>-29003000</v>
      </c>
      <c r="L38" s="4" t="n">
        <v>-9754000</v>
      </c>
    </row>
    <row r="39" spans="1:12">
      <c r="A39" s="3" t="s">
        <v>635</v>
      </c>
      <c r="J39" s="4" t="n">
        <v>-14955000</v>
      </c>
      <c r="K39" s="4" t="n">
        <v>-9607000</v>
      </c>
      <c r="L39" s="4" t="n">
        <v>-3317000</v>
      </c>
    </row>
    <row r="40" spans="1:12">
      <c r="A40" s="3" t="s">
        <v>41</v>
      </c>
      <c r="B40" s="7" t="n">
        <v>-146623000</v>
      </c>
      <c r="F40" s="7" t="n">
        <v>-149067000</v>
      </c>
      <c r="J40" s="4" t="n">
        <v>-146623000</v>
      </c>
      <c r="K40" s="4" t="n">
        <v>-149067000</v>
      </c>
    </row>
    <row r="41" spans="1:12">
      <c r="A41" s="3" t="s">
        <v>637</v>
      </c>
      <c r="J41" s="4" t="n">
        <v>-8681000</v>
      </c>
      <c r="K41" s="4" t="n">
        <v>-5325000</v>
      </c>
    </row>
    <row r="42" spans="1:12">
      <c r="A42" s="3" t="s">
        <v>644</v>
      </c>
    </row>
    <row r="43" spans="1:12">
      <c r="A43" s="6" t="s">
        <v>634</v>
      </c>
    </row>
    <row r="44" spans="1:12">
      <c r="A44" s="3" t="s">
        <v>422</v>
      </c>
      <c r="J44" s="4" t="n">
        <v>10315</v>
      </c>
      <c r="K44" s="4" t="n">
        <v>27806</v>
      </c>
      <c r="L44" s="4" t="n">
        <v>87739</v>
      </c>
    </row>
    <row r="45" spans="1:12">
      <c r="A45" s="3" t="s">
        <v>645</v>
      </c>
    </row>
    <row r="46" spans="1:12">
      <c r="A46" s="6" t="s">
        <v>634</v>
      </c>
    </row>
    <row r="47" spans="1:12">
      <c r="A47" s="3" t="s">
        <v>422</v>
      </c>
      <c r="J47" s="7" t="n">
        <v>2777</v>
      </c>
      <c r="K47" s="7" t="n">
        <v>2780</v>
      </c>
      <c r="L47" s="7" t="n">
        <v>344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8</v>
      </c>
      <c r="J1" s="2" t="s">
        <v>1</v>
      </c>
    </row>
    <row r="2" spans="1:12">
      <c r="B2" s="2" t="s">
        <v>2</v>
      </c>
      <c r="C2" s="2" t="s">
        <v>629</v>
      </c>
      <c r="D2" s="2" t="s">
        <v>4</v>
      </c>
      <c r="E2" s="2" t="s">
        <v>630</v>
      </c>
      <c r="F2" s="2" t="s">
        <v>32</v>
      </c>
      <c r="G2" s="2" t="s">
        <v>631</v>
      </c>
      <c r="H2" s="2" t="s">
        <v>632</v>
      </c>
      <c r="I2" s="2" t="s">
        <v>633</v>
      </c>
      <c r="J2" s="2" t="s">
        <v>2</v>
      </c>
      <c r="K2" s="2" t="s">
        <v>32</v>
      </c>
      <c r="L2" s="2" t="s">
        <v>70</v>
      </c>
    </row>
    <row r="3" spans="1:12">
      <c r="A3" s="6" t="s">
        <v>646</v>
      </c>
    </row>
    <row r="4" spans="1:12">
      <c r="A4" s="3" t="s">
        <v>647</v>
      </c>
      <c r="J4" s="7" t="n">
        <v>-16416</v>
      </c>
      <c r="K4" s="7" t="n">
        <v>-11442</v>
      </c>
      <c r="L4" s="7" t="n">
        <v>31642</v>
      </c>
    </row>
    <row r="5" spans="1:12">
      <c r="A5" s="3" t="s">
        <v>108</v>
      </c>
      <c r="J5" s="4" t="n">
        <v>-5292</v>
      </c>
      <c r="K5" s="4" t="n">
        <v>-5713</v>
      </c>
      <c r="L5" s="4" t="n">
        <v>-6380</v>
      </c>
    </row>
    <row r="6" spans="1:12">
      <c r="A6" s="3" t="s">
        <v>82</v>
      </c>
      <c r="J6" s="4" t="n">
        <v>-3770</v>
      </c>
      <c r="K6" s="4" t="n">
        <v>-4005</v>
      </c>
      <c r="L6" s="4" t="n">
        <v>-6088</v>
      </c>
    </row>
    <row r="7" spans="1:12">
      <c r="A7" s="3" t="s">
        <v>648</v>
      </c>
      <c r="L7" s="4" t="n">
        <v>60450</v>
      </c>
    </row>
    <row r="8" spans="1:12">
      <c r="A8" s="3" t="s">
        <v>81</v>
      </c>
      <c r="L8" s="4" t="n">
        <v>-20669</v>
      </c>
    </row>
    <row r="9" spans="1:12">
      <c r="A9" s="3" t="s">
        <v>84</v>
      </c>
      <c r="B9" s="7" t="n">
        <v>-5996</v>
      </c>
      <c r="C9" s="7" t="n">
        <v>-5787</v>
      </c>
      <c r="D9" s="7" t="n">
        <v>-7333</v>
      </c>
      <c r="E9" s="7" t="n">
        <v>-6362</v>
      </c>
      <c r="F9" s="7" t="n">
        <v>-7707</v>
      </c>
      <c r="G9" s="7" t="n">
        <v>6624</v>
      </c>
      <c r="H9" s="7" t="n">
        <v>-10737</v>
      </c>
      <c r="I9" s="7" t="n">
        <v>-9340</v>
      </c>
      <c r="J9" s="4" t="n">
        <v>-25478</v>
      </c>
      <c r="K9" s="4" t="n">
        <v>-21160</v>
      </c>
      <c r="L9" s="4" t="n">
        <v>58955</v>
      </c>
    </row>
    <row r="10" spans="1:12">
      <c r="A10" s="3" t="s">
        <v>86</v>
      </c>
      <c r="J10" s="4" t="n">
        <v>-19570</v>
      </c>
      <c r="K10" s="4" t="n">
        <v>-14956</v>
      </c>
      <c r="L10" s="4" t="n">
        <v>-7424</v>
      </c>
    </row>
    <row r="11" spans="1:12">
      <c r="A11" s="3" t="s">
        <v>87</v>
      </c>
      <c r="J11" s="4" t="n">
        <v>1449</v>
      </c>
      <c r="K11" s="4" t="n">
        <v>5020</v>
      </c>
      <c r="L11" s="4" t="n">
        <v>3797</v>
      </c>
    </row>
    <row r="12" spans="1:12">
      <c r="A12" s="3" t="s">
        <v>395</v>
      </c>
      <c r="J12" s="4" t="n">
        <v>2508991</v>
      </c>
      <c r="K12" s="4" t="n">
        <v>641544</v>
      </c>
      <c r="L12" s="4" t="n">
        <v>-120962</v>
      </c>
    </row>
    <row r="13" spans="1:12">
      <c r="A13" s="3" t="s">
        <v>90</v>
      </c>
      <c r="J13" s="4" t="n">
        <v>3098</v>
      </c>
      <c r="K13" s="4" t="n">
        <v>94122</v>
      </c>
      <c r="L13" s="4" t="n">
        <v>2619</v>
      </c>
    </row>
    <row r="14" spans="1:12">
      <c r="A14" s="3" t="s">
        <v>89</v>
      </c>
      <c r="J14" s="4" t="n">
        <v>-17872</v>
      </c>
      <c r="K14" s="4" t="n">
        <v>770766</v>
      </c>
      <c r="L14" s="4" t="n">
        <v>-7198</v>
      </c>
    </row>
    <row r="15" spans="1:12">
      <c r="A15" s="3" t="s">
        <v>91</v>
      </c>
      <c r="J15" s="4" t="n">
        <v>-18</v>
      </c>
      <c r="K15" s="4" t="n">
        <v>336</v>
      </c>
      <c r="L15" s="4" t="n">
        <v>158</v>
      </c>
    </row>
    <row r="16" spans="1:12">
      <c r="A16" s="3" t="s">
        <v>92</v>
      </c>
      <c r="J16" s="7" t="n">
        <v>2450600</v>
      </c>
      <c r="K16" s="7" t="n">
        <v>1475672</v>
      </c>
      <c r="L16" s="7" t="n">
        <v>-7005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0</v>
      </c>
    </row>
    <row r="3" spans="1:4">
      <c r="A3" s="6" t="s">
        <v>98</v>
      </c>
    </row>
    <row r="4" spans="1:4">
      <c r="A4" s="3" t="s">
        <v>99</v>
      </c>
      <c r="B4" s="7" t="n">
        <v>2033667</v>
      </c>
      <c r="C4" s="7" t="n">
        <v>917303</v>
      </c>
      <c r="D4" s="7" t="n">
        <v>-50187</v>
      </c>
    </row>
    <row r="5" spans="1:4">
      <c r="A5" s="6" t="s">
        <v>100</v>
      </c>
    </row>
    <row r="6" spans="1:4">
      <c r="A6" s="3" t="s">
        <v>101</v>
      </c>
      <c r="C6" s="4" t="n">
        <v>-221</v>
      </c>
      <c r="D6" s="4" t="n">
        <v>-287</v>
      </c>
    </row>
    <row r="7" spans="1:4">
      <c r="A7" s="3" t="s">
        <v>102</v>
      </c>
      <c r="B7" s="4" t="n">
        <v>768</v>
      </c>
      <c r="C7" s="4" t="n">
        <v>811</v>
      </c>
      <c r="D7" s="4" t="n">
        <v>1274</v>
      </c>
    </row>
    <row r="8" spans="1:4">
      <c r="A8" s="3" t="s">
        <v>74</v>
      </c>
      <c r="C8" s="4" t="n">
        <v>-1839</v>
      </c>
    </row>
    <row r="9" spans="1:4">
      <c r="A9" s="3" t="s">
        <v>103</v>
      </c>
      <c r="B9" s="4" t="n">
        <v>768</v>
      </c>
      <c r="C9" s="4" t="n">
        <v>-1249</v>
      </c>
      <c r="D9" s="4" t="n">
        <v>987</v>
      </c>
    </row>
    <row r="10" spans="1:4">
      <c r="A10" s="3" t="s">
        <v>104</v>
      </c>
      <c r="B10" s="7" t="n">
        <v>2034435</v>
      </c>
      <c r="C10" s="7" t="n">
        <v>916054</v>
      </c>
      <c r="D10" s="7" t="n">
        <v>-49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628</v>
      </c>
      <c r="J1" s="2" t="s">
        <v>1</v>
      </c>
    </row>
    <row r="2" spans="1:12">
      <c r="B2" s="2" t="s">
        <v>2</v>
      </c>
      <c r="C2" s="2" t="s">
        <v>629</v>
      </c>
      <c r="D2" s="2" t="s">
        <v>4</v>
      </c>
      <c r="E2" s="2" t="s">
        <v>630</v>
      </c>
      <c r="F2" s="2" t="s">
        <v>32</v>
      </c>
      <c r="G2" s="2" t="s">
        <v>631</v>
      </c>
      <c r="H2" s="2" t="s">
        <v>632</v>
      </c>
      <c r="I2" s="2" t="s">
        <v>633</v>
      </c>
      <c r="J2" s="2" t="s">
        <v>2</v>
      </c>
      <c r="K2" s="2" t="s">
        <v>32</v>
      </c>
      <c r="L2" s="2" t="s">
        <v>70</v>
      </c>
    </row>
    <row r="3" spans="1:12">
      <c r="A3" s="6" t="s">
        <v>183</v>
      </c>
    </row>
    <row r="4" spans="1:12">
      <c r="A4" s="3" t="s">
        <v>422</v>
      </c>
      <c r="B4" s="7" t="n">
        <v>3449</v>
      </c>
      <c r="C4" s="7" t="n">
        <v>3430</v>
      </c>
      <c r="D4" s="7" t="n">
        <v>3073</v>
      </c>
      <c r="E4" s="7" t="n">
        <v>3140</v>
      </c>
      <c r="F4" s="7" t="n">
        <v>3173</v>
      </c>
      <c r="G4" s="7" t="n">
        <v>20616</v>
      </c>
      <c r="H4" s="7" t="n">
        <v>2966</v>
      </c>
      <c r="I4" s="7" t="n">
        <v>3831</v>
      </c>
      <c r="J4" s="7" t="n">
        <v>13092</v>
      </c>
      <c r="K4" s="7" t="n">
        <v>30586</v>
      </c>
      <c r="L4" s="7" t="n">
        <v>91182</v>
      </c>
    </row>
    <row r="5" spans="1:12">
      <c r="A5" s="3" t="s">
        <v>650</v>
      </c>
      <c r="B5" s="4" t="n">
        <v>-5996</v>
      </c>
      <c r="C5" s="4" t="n">
        <v>-5787</v>
      </c>
      <c r="D5" s="4" t="n">
        <v>-7333</v>
      </c>
      <c r="E5" s="4" t="n">
        <v>-6362</v>
      </c>
      <c r="F5" s="4" t="n">
        <v>-7707</v>
      </c>
      <c r="G5" s="4" t="n">
        <v>6624</v>
      </c>
      <c r="H5" s="4" t="n">
        <v>-10737</v>
      </c>
      <c r="I5" s="4" t="n">
        <v>-9340</v>
      </c>
      <c r="J5" s="4" t="n">
        <v>-25478</v>
      </c>
      <c r="K5" s="4" t="n">
        <v>-21160</v>
      </c>
      <c r="L5" s="4" t="n">
        <v>58955</v>
      </c>
    </row>
    <row r="6" spans="1:12">
      <c r="A6" s="3" t="s">
        <v>651</v>
      </c>
      <c r="B6" s="7" t="n">
        <v>2060953</v>
      </c>
      <c r="C6" s="7" t="n">
        <v>-9864</v>
      </c>
      <c r="D6" s="7" t="n">
        <v>-2977</v>
      </c>
      <c r="E6" s="7" t="n">
        <v>-14445</v>
      </c>
      <c r="F6" s="7" t="n">
        <v>45601</v>
      </c>
      <c r="G6" s="7" t="n">
        <v>3789</v>
      </c>
      <c r="H6" s="7" t="n">
        <v>890154</v>
      </c>
      <c r="I6" s="7" t="n">
        <v>-22241</v>
      </c>
      <c r="J6" s="7" t="n">
        <v>2033667</v>
      </c>
      <c r="K6" s="7" t="n">
        <v>917303</v>
      </c>
      <c r="L6" s="7" t="n">
        <v>-50187</v>
      </c>
    </row>
    <row r="7" spans="1:12">
      <c r="A7" s="3" t="s">
        <v>95</v>
      </c>
      <c r="B7" s="8" t="n">
        <v>11.37</v>
      </c>
      <c r="C7" s="8" t="n">
        <v>-0.05</v>
      </c>
      <c r="D7" s="8" t="n">
        <v>-0.02</v>
      </c>
      <c r="E7" s="8" t="n">
        <v>-0.08</v>
      </c>
      <c r="F7" s="8" t="n">
        <v>0.25</v>
      </c>
      <c r="G7" s="8" t="n">
        <v>0.02</v>
      </c>
      <c r="H7" s="8" t="n">
        <v>6.31</v>
      </c>
      <c r="I7" s="8" t="n">
        <v>-0.22</v>
      </c>
      <c r="J7" s="8" t="n">
        <v>11.19</v>
      </c>
      <c r="K7" s="8" t="n">
        <v>6.03</v>
      </c>
      <c r="L7" s="8" t="n">
        <v>-0.49</v>
      </c>
    </row>
    <row r="8" spans="1:12">
      <c r="A8" s="3" t="s">
        <v>96</v>
      </c>
      <c r="B8" s="8" t="n">
        <v>11.28</v>
      </c>
      <c r="C8" s="8" t="n">
        <v>-0.05</v>
      </c>
      <c r="D8" s="8" t="n">
        <v>-0.02</v>
      </c>
      <c r="E8" s="8" t="n">
        <v>-0.08</v>
      </c>
      <c r="F8" s="8" t="n">
        <v>0.25</v>
      </c>
      <c r="G8" s="8" t="n">
        <v>0.02</v>
      </c>
      <c r="H8" s="8" t="n">
        <v>6.28</v>
      </c>
      <c r="I8" s="8" t="n">
        <v>-0.22</v>
      </c>
      <c r="J8" s="8" t="n">
        <v>11.1</v>
      </c>
      <c r="K8" s="7" t="n">
        <v>6</v>
      </c>
      <c r="L8" s="8" t="n">
        <v>-0.4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0</v>
      </c>
    </row>
    <row r="3" spans="1:4">
      <c r="A3" s="6" t="s">
        <v>106</v>
      </c>
    </row>
    <row r="4" spans="1:4">
      <c r="A4" s="3" t="s">
        <v>99</v>
      </c>
      <c r="B4" s="7" t="n">
        <v>2033667</v>
      </c>
      <c r="C4" s="7" t="n">
        <v>917303</v>
      </c>
      <c r="D4" s="7" t="n">
        <v>-50187</v>
      </c>
    </row>
    <row r="5" spans="1:4">
      <c r="A5" s="6" t="s">
        <v>107</v>
      </c>
    </row>
    <row r="6" spans="1:4">
      <c r="A6" s="3" t="s">
        <v>82</v>
      </c>
      <c r="B6" s="4" t="n">
        <v>3770</v>
      </c>
      <c r="C6" s="4" t="n">
        <v>4005</v>
      </c>
      <c r="D6" s="4" t="n">
        <v>6088</v>
      </c>
    </row>
    <row r="7" spans="1:4">
      <c r="A7" s="3" t="s">
        <v>108</v>
      </c>
      <c r="B7" s="4" t="n">
        <v>5292</v>
      </c>
      <c r="C7" s="4" t="n">
        <v>5713</v>
      </c>
      <c r="D7" s="4" t="n">
        <v>6380</v>
      </c>
    </row>
    <row r="8" spans="1:4">
      <c r="A8" s="3" t="s">
        <v>81</v>
      </c>
      <c r="D8" s="4" t="n">
        <v>20669</v>
      </c>
    </row>
    <row r="9" spans="1:4">
      <c r="A9" s="3" t="s">
        <v>109</v>
      </c>
      <c r="B9" s="4" t="n">
        <v>-525</v>
      </c>
      <c r="C9" s="4" t="n">
        <v>-591</v>
      </c>
      <c r="D9" s="4" t="n">
        <v>-1268</v>
      </c>
    </row>
    <row r="10" spans="1:4">
      <c r="A10" s="3" t="s">
        <v>110</v>
      </c>
      <c r="B10" s="4" t="n">
        <v>-2508991</v>
      </c>
      <c r="C10" s="4" t="n">
        <v>-641544</v>
      </c>
      <c r="D10" s="4" t="n">
        <v>120962</v>
      </c>
    </row>
    <row r="11" spans="1:4">
      <c r="A11" s="3" t="s">
        <v>111</v>
      </c>
      <c r="B11" s="4" t="n">
        <v>17872</v>
      </c>
      <c r="C11" s="4" t="n">
        <v>-770766</v>
      </c>
      <c r="D11" s="4" t="n">
        <v>7198</v>
      </c>
    </row>
    <row r="12" spans="1:4">
      <c r="A12" s="3" t="s">
        <v>112</v>
      </c>
      <c r="B12" s="4" t="n">
        <v>-3098</v>
      </c>
      <c r="C12" s="4" t="n">
        <v>-94122</v>
      </c>
      <c r="D12" s="4" t="n">
        <v>-2619</v>
      </c>
    </row>
    <row r="13" spans="1:4">
      <c r="A13" s="3" t="s">
        <v>113</v>
      </c>
      <c r="B13" s="4" t="n">
        <v>416838</v>
      </c>
      <c r="C13" s="4" t="n">
        <v>560778</v>
      </c>
      <c r="D13" s="4" t="n">
        <v>-24964</v>
      </c>
    </row>
    <row r="14" spans="1:4">
      <c r="A14" s="3" t="s">
        <v>91</v>
      </c>
      <c r="B14" s="4" t="n">
        <v>2030</v>
      </c>
      <c r="C14" s="4" t="n">
        <v>1033</v>
      </c>
      <c r="D14" s="4" t="n">
        <v>-1440</v>
      </c>
    </row>
    <row r="15" spans="1:4">
      <c r="A15" s="6" t="s">
        <v>114</v>
      </c>
    </row>
    <row r="16" spans="1:4">
      <c r="A16" s="3" t="s">
        <v>115</v>
      </c>
      <c r="B16" s="4" t="n">
        <v>2310</v>
      </c>
      <c r="C16" s="4" t="n">
        <v>9161</v>
      </c>
      <c r="D16" s="4" t="n">
        <v>-1238</v>
      </c>
    </row>
    <row r="17" spans="1:4">
      <c r="A17" s="3" t="s">
        <v>116</v>
      </c>
      <c r="B17" s="4" t="n">
        <v>804</v>
      </c>
      <c r="C17" s="4" t="n">
        <v>-2868</v>
      </c>
      <c r="D17" s="4" t="n">
        <v>-44292</v>
      </c>
    </row>
    <row r="18" spans="1:4">
      <c r="A18" s="3" t="s">
        <v>117</v>
      </c>
      <c r="B18" s="4" t="n">
        <v>-30031</v>
      </c>
      <c r="C18" s="4" t="n">
        <v>-11898</v>
      </c>
      <c r="D18" s="4" t="n">
        <v>35289</v>
      </c>
    </row>
    <row r="19" spans="1:4">
      <c r="A19" s="6" t="s">
        <v>118</v>
      </c>
    </row>
    <row r="20" spans="1:4">
      <c r="A20" s="3" t="s">
        <v>119</v>
      </c>
      <c r="B20" s="4" t="n">
        <v>-70</v>
      </c>
      <c r="C20" s="4" t="n">
        <v>-267</v>
      </c>
      <c r="D20" s="4" t="n">
        <v>-731</v>
      </c>
    </row>
    <row r="21" spans="1:4">
      <c r="A21" s="3" t="s">
        <v>120</v>
      </c>
      <c r="C21" s="4" t="n">
        <v>-5000000</v>
      </c>
    </row>
    <row r="22" spans="1:4">
      <c r="A22" s="3" t="s">
        <v>121</v>
      </c>
      <c r="C22" s="4" t="n">
        <v>-155444</v>
      </c>
      <c r="D22" s="4" t="n">
        <v>-18032</v>
      </c>
    </row>
    <row r="23" spans="1:4">
      <c r="A23" s="3" t="s">
        <v>122</v>
      </c>
      <c r="C23" s="4" t="n">
        <v>164458</v>
      </c>
      <c r="D23" s="4" t="n">
        <v>18019</v>
      </c>
    </row>
    <row r="24" spans="1:4">
      <c r="A24" s="3" t="s">
        <v>123</v>
      </c>
      <c r="B24" s="4" t="n">
        <v>14</v>
      </c>
      <c r="C24" s="4" t="n">
        <v>453</v>
      </c>
      <c r="D24" s="4" t="n">
        <v>-1735</v>
      </c>
    </row>
    <row r="25" spans="1:4">
      <c r="A25" s="3" t="s">
        <v>124</v>
      </c>
      <c r="B25" s="4" t="n">
        <v>-56</v>
      </c>
      <c r="C25" s="4" t="n">
        <v>-4990800</v>
      </c>
      <c r="D25" s="4" t="n">
        <v>-2479</v>
      </c>
    </row>
    <row r="26" spans="1:4">
      <c r="A26" s="6" t="s">
        <v>125</v>
      </c>
    </row>
    <row r="27" spans="1:4">
      <c r="A27" s="3" t="s">
        <v>126</v>
      </c>
      <c r="D27" s="4" t="n">
        <v>697309</v>
      </c>
    </row>
    <row r="28" spans="1:4">
      <c r="A28" s="3" t="s">
        <v>127</v>
      </c>
      <c r="B28" s="4" t="n">
        <v>500000</v>
      </c>
      <c r="C28" s="4" t="n">
        <v>200000</v>
      </c>
      <c r="D28" s="4" t="n">
        <v>67995</v>
      </c>
    </row>
    <row r="29" spans="1:4">
      <c r="A29" s="3" t="s">
        <v>128</v>
      </c>
      <c r="B29" s="4" t="n">
        <v>-600000</v>
      </c>
      <c r="D29" s="4" t="n">
        <v>-40000</v>
      </c>
    </row>
    <row r="30" spans="1:4">
      <c r="A30" s="3" t="s">
        <v>129</v>
      </c>
      <c r="C30" s="4" t="n">
        <v>4400000</v>
      </c>
    </row>
    <row r="31" spans="1:4">
      <c r="A31" s="3" t="s">
        <v>130</v>
      </c>
      <c r="B31" s="4" t="n">
        <v>-149368</v>
      </c>
      <c r="C31" s="4" t="n">
        <v>-47888</v>
      </c>
      <c r="D31" s="4" t="n">
        <v>30158</v>
      </c>
    </row>
    <row r="32" spans="1:4">
      <c r="A32" s="3" t="s">
        <v>131</v>
      </c>
      <c r="B32" s="4" t="n">
        <v>155683</v>
      </c>
      <c r="D32" s="4" t="n">
        <v>-182192</v>
      </c>
    </row>
    <row r="33" spans="1:4">
      <c r="A33" s="3" t="s">
        <v>132</v>
      </c>
      <c r="B33" s="4" t="n">
        <v>-699</v>
      </c>
      <c r="C33" s="4" t="n">
        <v>1235</v>
      </c>
      <c r="D33" s="4" t="n">
        <v>4190</v>
      </c>
    </row>
    <row r="34" spans="1:4">
      <c r="A34" s="3" t="s">
        <v>133</v>
      </c>
      <c r="B34" s="4" t="n">
        <v>-94384</v>
      </c>
      <c r="C34" s="4" t="n">
        <v>4553347</v>
      </c>
      <c r="D34" s="4" t="n">
        <v>577460</v>
      </c>
    </row>
    <row r="35" spans="1:4">
      <c r="A35" s="3" t="s">
        <v>134</v>
      </c>
      <c r="B35" s="4" t="n">
        <v>-124471</v>
      </c>
      <c r="C35" s="4" t="n">
        <v>-449351</v>
      </c>
      <c r="D35" s="4" t="n">
        <v>610270</v>
      </c>
    </row>
    <row r="36" spans="1:4">
      <c r="A36" s="3" t="s">
        <v>135</v>
      </c>
      <c r="B36" s="4" t="n">
        <v>205728</v>
      </c>
      <c r="C36" s="4" t="n">
        <v>655079</v>
      </c>
      <c r="D36" s="4" t="n">
        <v>44809</v>
      </c>
    </row>
    <row r="37" spans="1:4">
      <c r="A37" s="3" t="s">
        <v>136</v>
      </c>
      <c r="B37" s="4" t="n">
        <v>81257</v>
      </c>
      <c r="C37" s="4" t="n">
        <v>205728</v>
      </c>
      <c r="D37" s="4" t="n">
        <v>655079</v>
      </c>
    </row>
    <row r="38" spans="1:4">
      <c r="A38" s="6" t="s">
        <v>137</v>
      </c>
    </row>
    <row r="39" spans="1:4">
      <c r="A39" s="3" t="s">
        <v>138</v>
      </c>
      <c r="B39" s="4" t="n">
        <v>17496</v>
      </c>
      <c r="C39" s="4" t="n">
        <v>13783</v>
      </c>
      <c r="D39" s="4" t="n">
        <v>7251</v>
      </c>
    </row>
    <row r="40" spans="1:4">
      <c r="A40" s="3" t="s">
        <v>139</v>
      </c>
      <c r="B40" s="7" t="n">
        <v>-1787</v>
      </c>
      <c r="C40" s="7" t="n">
        <v>-9410</v>
      </c>
      <c r="D40" s="7" t="n">
        <v>54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7"/>
    <col customWidth="1" max="6" min="6" width="41"/>
    <col customWidth="1" max="7" min="7" width="18"/>
    <col customWidth="1" max="8" min="8" width="15"/>
  </cols>
  <sheetData>
    <row r="1" spans="1:8">
      <c r="A1" s="1" t="s">
        <v>140</v>
      </c>
      <c r="B1" s="2" t="s">
        <v>27</v>
      </c>
      <c r="C1" s="2" t="s">
        <v>29</v>
      </c>
      <c r="D1" s="2" t="s">
        <v>30</v>
      </c>
      <c r="E1" s="2" t="s">
        <v>141</v>
      </c>
      <c r="F1" s="2" t="s">
        <v>142</v>
      </c>
      <c r="G1" s="2" t="s">
        <v>56</v>
      </c>
      <c r="H1" s="2" t="s">
        <v>143</v>
      </c>
    </row>
    <row r="2" spans="1:8">
      <c r="A2" s="3" t="s">
        <v>144</v>
      </c>
      <c r="B2" s="7" t="n">
        <v>261000</v>
      </c>
      <c r="C2" s="7" t="n">
        <v>25000</v>
      </c>
      <c r="D2" s="7" t="n">
        <v>572000</v>
      </c>
      <c r="E2" s="7" t="n">
        <v>2835373000</v>
      </c>
      <c r="F2" s="7" t="n">
        <v>7918000</v>
      </c>
      <c r="G2" s="7" t="n">
        <v>-349380000</v>
      </c>
      <c r="H2" s="7" t="n">
        <v>2494769000</v>
      </c>
    </row>
    <row r="3" spans="1:8">
      <c r="A3" s="6" t="s">
        <v>145</v>
      </c>
    </row>
    <row r="4" spans="1:8">
      <c r="A4" s="3" t="s">
        <v>99</v>
      </c>
      <c r="G4" s="4" t="n">
        <v>-50187000</v>
      </c>
      <c r="H4" s="4" t="n">
        <v>-50187000</v>
      </c>
    </row>
    <row r="5" spans="1:8">
      <c r="A5" s="3" t="s">
        <v>146</v>
      </c>
      <c r="F5" s="4" t="n">
        <v>987000</v>
      </c>
      <c r="H5" s="4" t="n">
        <v>987000</v>
      </c>
    </row>
    <row r="6" spans="1:8">
      <c r="A6" s="3" t="s">
        <v>108</v>
      </c>
      <c r="E6" s="4" t="n">
        <v>5200000</v>
      </c>
      <c r="H6" s="4" t="n">
        <v>5200000</v>
      </c>
    </row>
    <row r="7" spans="1:8">
      <c r="A7" s="3" t="s">
        <v>147</v>
      </c>
      <c r="B7" s="4" t="n">
        <v>1000</v>
      </c>
      <c r="D7" s="4" t="n">
        <v>1000</v>
      </c>
      <c r="E7" s="4" t="n">
        <v>138000</v>
      </c>
      <c r="H7" s="4" t="n">
        <v>140000</v>
      </c>
    </row>
    <row r="8" spans="1:8">
      <c r="A8" s="3" t="s">
        <v>148</v>
      </c>
      <c r="E8" s="4" t="n">
        <v>1217000</v>
      </c>
      <c r="H8" s="4" t="n">
        <v>1217000</v>
      </c>
    </row>
    <row r="9" spans="1:8">
      <c r="A9" s="3" t="s">
        <v>149</v>
      </c>
      <c r="D9" s="4" t="n">
        <v>173000</v>
      </c>
      <c r="E9" s="4" t="n">
        <v>697136000</v>
      </c>
      <c r="H9" s="4" t="n">
        <v>697309000</v>
      </c>
    </row>
    <row r="10" spans="1:8">
      <c r="A10" s="3" t="s">
        <v>150</v>
      </c>
      <c r="E10" s="4" t="n">
        <v>-1216000</v>
      </c>
      <c r="H10" s="4" t="n">
        <v>-1216000</v>
      </c>
    </row>
    <row r="11" spans="1:8">
      <c r="A11" s="3" t="s">
        <v>151</v>
      </c>
      <c r="B11" s="4" t="n">
        <v>262000</v>
      </c>
      <c r="C11" s="4" t="n">
        <v>25000</v>
      </c>
      <c r="D11" s="4" t="n">
        <v>746000</v>
      </c>
      <c r="E11" s="4" t="n">
        <v>3537848000</v>
      </c>
      <c r="F11" s="4" t="n">
        <v>8905000</v>
      </c>
      <c r="G11" s="4" t="n">
        <v>-399567000</v>
      </c>
      <c r="H11" s="4" t="n">
        <v>3148219000</v>
      </c>
    </row>
    <row r="12" spans="1:8">
      <c r="A12" s="6" t="s">
        <v>145</v>
      </c>
    </row>
    <row r="13" spans="1:8">
      <c r="A13" s="3" t="s">
        <v>152</v>
      </c>
      <c r="G13" s="4" t="n">
        <v>0</v>
      </c>
    </row>
    <row r="14" spans="1:8">
      <c r="A14" s="3" t="s">
        <v>99</v>
      </c>
      <c r="G14" s="4" t="n">
        <v>917303000</v>
      </c>
      <c r="H14" s="4" t="n">
        <v>917303000</v>
      </c>
    </row>
    <row r="15" spans="1:8">
      <c r="A15" s="3" t="s">
        <v>146</v>
      </c>
      <c r="F15" s="4" t="n">
        <v>-1249000</v>
      </c>
      <c r="H15" s="4" t="n">
        <v>-1249000</v>
      </c>
    </row>
    <row r="16" spans="1:8">
      <c r="A16" s="3" t="s">
        <v>108</v>
      </c>
      <c r="E16" s="4" t="n">
        <v>5362000</v>
      </c>
      <c r="H16" s="4" t="n">
        <v>5362000</v>
      </c>
    </row>
    <row r="17" spans="1:8">
      <c r="A17" s="3" t="s">
        <v>147</v>
      </c>
      <c r="D17" s="4" t="n">
        <v>1000</v>
      </c>
      <c r="E17" s="4" t="n">
        <v>3529000</v>
      </c>
      <c r="H17" s="4" t="n">
        <v>3530000</v>
      </c>
    </row>
    <row r="18" spans="1:8">
      <c r="A18" s="3" t="s">
        <v>153</v>
      </c>
      <c r="D18" s="4" t="n">
        <v>783000</v>
      </c>
      <c r="E18" s="4" t="n">
        <v>4399217000</v>
      </c>
      <c r="H18" s="4" t="n">
        <v>4400000000</v>
      </c>
    </row>
    <row r="19" spans="1:8">
      <c r="A19" s="3" t="s">
        <v>150</v>
      </c>
      <c r="E19" s="4" t="n">
        <v>-73000</v>
      </c>
      <c r="H19" s="4" t="n">
        <v>-73000</v>
      </c>
    </row>
    <row r="20" spans="1:8">
      <c r="A20" s="3" t="s">
        <v>154</v>
      </c>
      <c r="B20" s="4" t="n">
        <v>262000</v>
      </c>
      <c r="C20" s="4" t="n">
        <v>25000</v>
      </c>
      <c r="D20" s="4" t="n">
        <v>1530000</v>
      </c>
      <c r="E20" s="4" t="n">
        <v>7945883000</v>
      </c>
      <c r="F20" s="4" t="n">
        <v>7656000</v>
      </c>
      <c r="G20" s="4" t="n">
        <v>517736000</v>
      </c>
      <c r="H20" s="4" t="n">
        <v>8473092000</v>
      </c>
    </row>
    <row r="21" spans="1:8">
      <c r="A21" s="6" t="s">
        <v>145</v>
      </c>
    </row>
    <row r="22" spans="1:8">
      <c r="A22" s="3" t="s">
        <v>99</v>
      </c>
      <c r="G22" s="4" t="n">
        <v>2033667000</v>
      </c>
      <c r="H22" s="4" t="n">
        <v>2033667000</v>
      </c>
    </row>
    <row r="23" spans="1:8">
      <c r="A23" s="3" t="s">
        <v>146</v>
      </c>
      <c r="F23" s="4" t="n">
        <v>768000</v>
      </c>
      <c r="H23" s="4" t="n">
        <v>768000</v>
      </c>
    </row>
    <row r="24" spans="1:8">
      <c r="A24" s="3" t="s">
        <v>108</v>
      </c>
      <c r="E24" s="4" t="n">
        <v>5358000</v>
      </c>
      <c r="H24" s="4" t="n">
        <v>5358000</v>
      </c>
    </row>
    <row r="25" spans="1:8">
      <c r="A25" s="3" t="s">
        <v>147</v>
      </c>
      <c r="D25" s="4" t="n">
        <v>1000</v>
      </c>
      <c r="E25" s="4" t="n">
        <v>2456000</v>
      </c>
      <c r="H25" s="4" t="n">
        <v>2457000</v>
      </c>
    </row>
    <row r="26" spans="1:8">
      <c r="A26" s="3" t="s">
        <v>155</v>
      </c>
      <c r="D26" s="4" t="n">
        <v>-5000</v>
      </c>
      <c r="E26" s="4" t="n">
        <v>-45797000</v>
      </c>
      <c r="H26" s="4" t="n">
        <v>-45802000</v>
      </c>
    </row>
    <row r="27" spans="1:8">
      <c r="A27" s="3" t="s">
        <v>156</v>
      </c>
      <c r="B27" s="7" t="n">
        <v>262000</v>
      </c>
      <c r="C27" s="7" t="n">
        <v>25000</v>
      </c>
      <c r="D27" s="7" t="n">
        <v>1526000</v>
      </c>
      <c r="E27" s="7" t="n">
        <v>7907900000</v>
      </c>
      <c r="F27" s="7" t="n">
        <v>8424000</v>
      </c>
      <c r="G27" s="4" t="n">
        <v>2568764000</v>
      </c>
      <c r="H27" s="4" t="n">
        <v>10486901000</v>
      </c>
    </row>
    <row r="28" spans="1:8">
      <c r="A28" s="6" t="s">
        <v>145</v>
      </c>
    </row>
    <row r="29" spans="1:8">
      <c r="A29" s="3" t="s">
        <v>152</v>
      </c>
      <c r="G29" s="7" t="n">
        <v>17361000</v>
      </c>
      <c r="H29" s="7" t="n">
        <v>173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57:09Z</dcterms:created>
  <dcterms:modified xmlns:dcterms="http://purl.org/dc/terms/" xmlns:xsi="http://www.w3.org/2001/XMLSchema-instance" xsi:type="dcterms:W3CDTF">2018-02-09T16:57:09Z</dcterms:modified>
</cp:coreProperties>
</file>